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1. ORGANIZATION AND BUSINESS DE" sheetId="9" state="visible" r:id="rId9"/>
    <sheet xmlns:r="http://schemas.openxmlformats.org/officeDocument/2006/relationships" name="2. SUMMARY OF SIGNIFICANT ACCOU" sheetId="10" state="visible" r:id="rId10"/>
    <sheet xmlns:r="http://schemas.openxmlformats.org/officeDocument/2006/relationships" name="3. COMMITMENTS AND CONTINGENCIE" sheetId="11" state="visible" r:id="rId11"/>
    <sheet xmlns:r="http://schemas.openxmlformats.org/officeDocument/2006/relationships" name="4. STOCKHOLDERS' EQUITY" sheetId="12" state="visible" r:id="rId12"/>
    <sheet xmlns:r="http://schemas.openxmlformats.org/officeDocument/2006/relationships" name="5. EQUITY COMPENSATION PLANS" sheetId="13" state="visible" r:id="rId13"/>
    <sheet xmlns:r="http://schemas.openxmlformats.org/officeDocument/2006/relationships" name="6. WARRANTS" sheetId="14" state="visible" r:id="rId14"/>
    <sheet xmlns:r="http://schemas.openxmlformats.org/officeDocument/2006/relationships" name="7. INCOME TAXES" sheetId="15" state="visible" r:id="rId15"/>
    <sheet xmlns:r="http://schemas.openxmlformats.org/officeDocument/2006/relationships" name="8. RESTRUCTURING" sheetId="16" state="visible" r:id="rId16"/>
    <sheet xmlns:r="http://schemas.openxmlformats.org/officeDocument/2006/relationships" name="9. SALE OF RESEARCH AND DEVELOP" sheetId="17" state="visible" r:id="rId17"/>
    <sheet xmlns:r="http://schemas.openxmlformats.org/officeDocument/2006/relationships" name="10. BENEFIT PLAN" sheetId="18" state="visible" r:id="rId18"/>
    <sheet xmlns:r="http://schemas.openxmlformats.org/officeDocument/2006/relationships" name="11. SELECTED QUARTERLY FINANCIA" sheetId="19" state="visible" r:id="rId19"/>
    <sheet xmlns:r="http://schemas.openxmlformats.org/officeDocument/2006/relationships" name="12. SUBSEQUENT EVENTS"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3. COMMITMENTS AND CONTINGENC23" sheetId="23" state="visible" r:id="rId23"/>
    <sheet xmlns:r="http://schemas.openxmlformats.org/officeDocument/2006/relationships" name="4. STOCKHOLDERS' EQUITY (Tables" sheetId="24" state="visible" r:id="rId24"/>
    <sheet xmlns:r="http://schemas.openxmlformats.org/officeDocument/2006/relationships" name="5. EQUITY COMPENSATION PLANS (T" sheetId="25" state="visible" r:id="rId25"/>
    <sheet xmlns:r="http://schemas.openxmlformats.org/officeDocument/2006/relationships" name="7. INCOME TAXES (Tables)" sheetId="26" state="visible" r:id="rId26"/>
    <sheet xmlns:r="http://schemas.openxmlformats.org/officeDocument/2006/relationships" name="9. SALE OF RESEARCH AND DEVEL27" sheetId="27" state="visible" r:id="rId27"/>
    <sheet xmlns:r="http://schemas.openxmlformats.org/officeDocument/2006/relationships" name="11. SELECTED QUARTERLY FINAN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2. SUMMARY OF SIGNIFICANT ACC34" sheetId="34" state="visible" r:id="rId34"/>
    <sheet xmlns:r="http://schemas.openxmlformats.org/officeDocument/2006/relationships" name="3. COMMITMENTS AND CONTINGENC35" sheetId="35" state="visible" r:id="rId35"/>
    <sheet xmlns:r="http://schemas.openxmlformats.org/officeDocument/2006/relationships" name="3. COMMITMENTS AND CONTINGENC36" sheetId="36" state="visible" r:id="rId36"/>
    <sheet xmlns:r="http://schemas.openxmlformats.org/officeDocument/2006/relationships" name="3. COMMITMENTS AND CONTINGENC37" sheetId="37" state="visible" r:id="rId37"/>
    <sheet xmlns:r="http://schemas.openxmlformats.org/officeDocument/2006/relationships" name="4. STOCKHOLDERS EQUITY (Details" sheetId="38" state="visible" r:id="rId38"/>
    <sheet xmlns:r="http://schemas.openxmlformats.org/officeDocument/2006/relationships" name="4. STOCKHOLDERS EQUITY (Detai39" sheetId="39" state="visible" r:id="rId39"/>
    <sheet xmlns:r="http://schemas.openxmlformats.org/officeDocument/2006/relationships" name="4. STOCKHOLDERS' EQUITY (Detail" sheetId="40" state="visible" r:id="rId40"/>
    <sheet xmlns:r="http://schemas.openxmlformats.org/officeDocument/2006/relationships" name="5. EQUITY COMPENSATION PLANS (D" sheetId="41" state="visible" r:id="rId41"/>
    <sheet xmlns:r="http://schemas.openxmlformats.org/officeDocument/2006/relationships" name="5. EQUITY COMPENSATION PLANS 42" sheetId="42" state="visible" r:id="rId42"/>
    <sheet xmlns:r="http://schemas.openxmlformats.org/officeDocument/2006/relationships" name="5. EQUITY COMPENSATION PLANS 43" sheetId="43" state="visible" r:id="rId43"/>
    <sheet xmlns:r="http://schemas.openxmlformats.org/officeDocument/2006/relationships" name="5. EQUITY COMPENSATION PLANS 44" sheetId="44" state="visible" r:id="rId44"/>
    <sheet xmlns:r="http://schemas.openxmlformats.org/officeDocument/2006/relationships" name="5. EQUITY COMPENSATION PLANS 45" sheetId="45" state="visible" r:id="rId45"/>
    <sheet xmlns:r="http://schemas.openxmlformats.org/officeDocument/2006/relationships" name="5. EQUITY COMPENSATION PLANS 46" sheetId="46" state="visible" r:id="rId46"/>
    <sheet xmlns:r="http://schemas.openxmlformats.org/officeDocument/2006/relationships" name="6. WARRANTS (Details Narrative)" sheetId="47" state="visible" r:id="rId47"/>
    <sheet xmlns:r="http://schemas.openxmlformats.org/officeDocument/2006/relationships" name="7. INCOME TAXES (Details - Prov" sheetId="48" state="visible" r:id="rId48"/>
    <sheet xmlns:r="http://schemas.openxmlformats.org/officeDocument/2006/relationships" name="7. INCOME TAXES (Details - Defe" sheetId="49" state="visible" r:id="rId49"/>
    <sheet xmlns:r="http://schemas.openxmlformats.org/officeDocument/2006/relationships" name="7. INCOME TAXES (Details Narrat" sheetId="50" state="visible" r:id="rId50"/>
    <sheet xmlns:r="http://schemas.openxmlformats.org/officeDocument/2006/relationships" name="8. RESTRUCTURING (Details Narra" sheetId="51" state="visible" r:id="rId51"/>
    <sheet xmlns:r="http://schemas.openxmlformats.org/officeDocument/2006/relationships" name="9. SALE OF RESEARCH AND DEVEL52" sheetId="52" state="visible" r:id="rId52"/>
    <sheet xmlns:r="http://schemas.openxmlformats.org/officeDocument/2006/relationships" name="9. SALE OF RESEARCH AND DEVEL53" sheetId="53" state="visible" r:id="rId53"/>
    <sheet xmlns:r="http://schemas.openxmlformats.org/officeDocument/2006/relationships" name="9. SALE OF RESEARCH AND DEVEL54" sheetId="54" state="visible" r:id="rId54"/>
    <sheet xmlns:r="http://schemas.openxmlformats.org/officeDocument/2006/relationships" name="10. BENEFIT PLAN (Details Narra" sheetId="55" state="visible" r:id="rId55"/>
    <sheet xmlns:r="http://schemas.openxmlformats.org/officeDocument/2006/relationships" name="11. SELECTED QUARTERLY FINANC56" sheetId="56" state="visible" r:id="rId56"/>
  </sheets>
  <definedNames/>
  <calcPr calcId="124519" fullCalcOnLoad="1"/>
</workbook>
</file>

<file path=xl/sharedStrings.xml><?xml version="1.0" encoding="utf-8"?>
<sst xmlns="http://schemas.openxmlformats.org/spreadsheetml/2006/main" uniqueCount="600">
  <si>
    <t>Document and Entity Information - USD ($)</t>
  </si>
  <si>
    <t>12 Months Ended</t>
  </si>
  <si>
    <t>Apr. 30, 2018</t>
  </si>
  <si>
    <t>Jul. 10, 2018</t>
  </si>
  <si>
    <t>Oct. 31, 2017</t>
  </si>
  <si>
    <t>Document And Entity Information</t>
  </si>
  <si>
    <t>Entity Registrant Name</t>
  </si>
  <si>
    <t>Avid Bioservices, Inc.</t>
  </si>
  <si>
    <t>Entity Central Index Key</t>
  </si>
  <si>
    <t>Document Type</t>
  </si>
  <si>
    <t>10-K</t>
  </si>
  <si>
    <t>Document Period End Date</t>
  </si>
  <si>
    <t>Apr. 30,
		2018</t>
  </si>
  <si>
    <t>Amendment Flag</t>
  </si>
  <si>
    <t>false</t>
  </si>
  <si>
    <t>Current Fiscal Year End Date</t>
  </si>
  <si>
    <t>--04-30</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t>
  </si>
  <si>
    <t>Apr. 30, 2017</t>
  </si>
  <si>
    <t>CURRENT ASSETS:</t>
  </si>
  <si>
    <t>Cash and cash equivalents</t>
  </si>
  <si>
    <t>Trade and other receivables</t>
  </si>
  <si>
    <t>Inventories</t>
  </si>
  <si>
    <t>Prepaid expenses</t>
  </si>
  <si>
    <t>Assets of discontinued operations</t>
  </si>
  <si>
    <t>Total current assets</t>
  </si>
  <si>
    <t>PROPERTY AND EQUIPMENT:</t>
  </si>
  <si>
    <t>Leasehold improvements</t>
  </si>
  <si>
    <t>Laboratory equipment</t>
  </si>
  <si>
    <t>Furniture, fixtures, office equipment and software</t>
  </si>
  <si>
    <t>Construction-in-progress</t>
  </si>
  <si>
    <t>Property and equipment, gross</t>
  </si>
  <si>
    <t>Less accumulated depreciation and amortization</t>
  </si>
  <si>
    <t>Property and equipment, net</t>
  </si>
  <si>
    <t>Restricted cash</t>
  </si>
  <si>
    <t>Other assets</t>
  </si>
  <si>
    <t>TOTAL ASSETS</t>
  </si>
  <si>
    <t>CURRENT LIABILITIES:</t>
  </si>
  <si>
    <t>Accounts payable</t>
  </si>
  <si>
    <t>Accrued payroll and related costs</t>
  </si>
  <si>
    <t>Deferred revenue</t>
  </si>
  <si>
    <t>Customer deposits</t>
  </si>
  <si>
    <t>Other current liabilities</t>
  </si>
  <si>
    <t>Liabilities of discontinued operations</t>
  </si>
  <si>
    <t>Total current liabilities</t>
  </si>
  <si>
    <t>Deferred rent, less current portion</t>
  </si>
  <si>
    <t>STOCKHOLDERS' EQUITY:</t>
  </si>
  <si>
    <t>Preferred stock - $.001 par value; authorized 5,000,000 shares; 1,647,760 shares issued and outstanding at April 30, 2018 and 2017, respectively</t>
  </si>
  <si>
    <t>Common stock - $.001 par value; authorized 500,000,000 shares; 55,689,222 and 44,014,040 shares issued and outstanding at April 30, 2018 and 2017, respectively</t>
  </si>
  <si>
    <t>Additional paid-in-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Apr. 30, 2016</t>
  </si>
  <si>
    <t>Income Statement [Abstract]</t>
  </si>
  <si>
    <t>Contract manufacturing revenue</t>
  </si>
  <si>
    <t>Cost of contract manufacturing</t>
  </si>
  <si>
    <t>Gross profit (loss)</t>
  </si>
  <si>
    <t>Operating expenses:</t>
  </si>
  <si>
    <t>Selling, general and administrative</t>
  </si>
  <si>
    <t>Restructuring charges</t>
  </si>
  <si>
    <t>Total operating expenses</t>
  </si>
  <si>
    <t>Operating income (loss)</t>
  </si>
  <si>
    <t>Other income (expense):</t>
  </si>
  <si>
    <t>Interest and other income</t>
  </si>
  <si>
    <t>Interest and other expense</t>
  </si>
  <si>
    <t>Income (loss) from continuing operations</t>
  </si>
  <si>
    <t>Loss from discontinued operations</t>
  </si>
  <si>
    <t>Net Loss</t>
  </si>
  <si>
    <t>Comprehensive loss</t>
  </si>
  <si>
    <t>Series E preferred stock accumulated dividends</t>
  </si>
  <si>
    <t>Net loss attributable to common stockholders</t>
  </si>
  <si>
    <t>Basic and diluted weighted average common shares outstanding</t>
  </si>
  <si>
    <t>Basic and diluted net loss per common share attributable to common stockholders - Continuing operations</t>
  </si>
  <si>
    <t>Basic and diluted net loss per common share attributable to common stockholders - Discontinued operations</t>
  </si>
  <si>
    <t>Net loss per share attributable to common stockholders</t>
  </si>
  <si>
    <t>CONSOLIDATED STATEMENTS OF STOCKHOLDERS' EQUITY - USD ($)</t>
  </si>
  <si>
    <t>Preferred Stock</t>
  </si>
  <si>
    <t>Common Stock</t>
  </si>
  <si>
    <t>Additional Paid-In Capital</t>
  </si>
  <si>
    <t>Accumulated Deficit</t>
  </si>
  <si>
    <t>Total</t>
  </si>
  <si>
    <t>Beginning balance, shares at Apr. 30, 2015</t>
  </si>
  <si>
    <t>Beginning balance, value at Apr. 30, 2015</t>
  </si>
  <si>
    <t>Series E preferred stock issued for cash, net of issuance costs, shares</t>
  </si>
  <si>
    <t>Series E preferred stock issued for cash, net of issuance costs, value</t>
  </si>
  <si>
    <t>Series E preferred stock dividends</t>
  </si>
  <si>
    <t>Common stock issued for cash, net of issuance costs, shares</t>
  </si>
  <si>
    <t>Common stock issued for cash, net of issuance costs, value</t>
  </si>
  <si>
    <t xml:space="preserve"> </t>
  </si>
  <si>
    <t>Common stock issued under Employee Stock Purchase Plan, shares</t>
  </si>
  <si>
    <t>Common stock issued under Employee Stock Purchase Plan, value</t>
  </si>
  <si>
    <t>Common stock issued upon exercise of options, shares</t>
  </si>
  <si>
    <t>Common stock issued upon exercise of options, value</t>
  </si>
  <si>
    <t>Share-based compensation</t>
  </si>
  <si>
    <t>Net loss</t>
  </si>
  <si>
    <t>Ending balance, shares at Apr. 30, 2016</t>
  </si>
  <si>
    <t>Ending balance, value at Apr. 30, 2016</t>
  </si>
  <si>
    <t>Ending balance, shares at Apr. 30, 2017</t>
  </si>
  <si>
    <t>Ending balance, value at Apr. 30, 2017</t>
  </si>
  <si>
    <t>Cumulative-effect adjustment to accumulated deficit</t>
  </si>
  <si>
    <t>Common stock issued for cash under Public Offering, net of issuance costs, Shares</t>
  </si>
  <si>
    <t>Common stock issued for cash under Public Offering, net of issuance costs, Value</t>
  </si>
  <si>
    <t>Fractional shares issued pursuant to reverse stock split</t>
  </si>
  <si>
    <t>Ending balance, shares at Apr. 30, 2018</t>
  </si>
  <si>
    <t>Ending balance, value at Apr. 30, 2018</t>
  </si>
  <si>
    <t>CONSOLIDATED STATEMENTS OF STOCKHOLDERS' EQUITY (Parenthetical) - USD ($)</t>
  </si>
  <si>
    <t>Series E Preferred Stock [Member]</t>
  </si>
  <si>
    <t>Issuance costs</t>
  </si>
  <si>
    <t>June 13, 2014 Financing [Member] | Series E Preferred Stock [Member]</t>
  </si>
  <si>
    <t>June 13, 2014 Financing [Member] | Common Stock</t>
  </si>
  <si>
    <t>August 7, 2015 Financing [Member] | Common Stock</t>
  </si>
  <si>
    <t>October 30, 2015 Financing [Member] | Common Stock</t>
  </si>
  <si>
    <t>February 14, 2018 Public Offering [Member] | Common Stock</t>
  </si>
  <si>
    <t>CONSOLIDATED STATEMENTS OF CASH FLOWS - USD ($)</t>
  </si>
  <si>
    <t>CASH FLOWS FROM OPERATING ACTIVITIES:</t>
  </si>
  <si>
    <t>Adjustments to reconcile net loss to net cash used in operating activities:</t>
  </si>
  <si>
    <t>Depreciation and amortization</t>
  </si>
  <si>
    <t>Loss on disposal of property and equipment and other assets</t>
  </si>
  <si>
    <t>Gain on sale of research and development assets</t>
  </si>
  <si>
    <t>Changes in operating assets and liabilities:</t>
  </si>
  <si>
    <t>Other non-current assets</t>
  </si>
  <si>
    <t>Accrued clinical trial and related fees</t>
  </si>
  <si>
    <t>Other accrued expenses and current liabilities</t>
  </si>
  <si>
    <t>Net cash used in operating activities</t>
  </si>
  <si>
    <t>CASH FLOWS FROM INVESTING ACTIVITIES:</t>
  </si>
  <si>
    <t>Property and equipment acquisitions</t>
  </si>
  <si>
    <t>Decrease in other assets</t>
  </si>
  <si>
    <t>Proceeds from sale of research and development assets</t>
  </si>
  <si>
    <t>Net cash used in investing activities</t>
  </si>
  <si>
    <t>CASH FLOWS FROM FINANCING ACTIVITIES:</t>
  </si>
  <si>
    <t>Proceeds from issuance of common stock, net of issuance costs of $1,780,000, $827,000, and $677,000, respectively</t>
  </si>
  <si>
    <t>Proceeds from issuance of Series E preferred stock, net of issuance costs of nil, $58,000, and $1,000, respectively</t>
  </si>
  <si>
    <t>Proceeds from issuance of common stock under Employee Stock Purchase Plan</t>
  </si>
  <si>
    <t>Proceeds from exercise of stock options</t>
  </si>
  <si>
    <t>Dividends paid on preferred stock</t>
  </si>
  <si>
    <t>Principal payments on capital leases</t>
  </si>
  <si>
    <t>Net cash provided by financing activities</t>
  </si>
  <si>
    <t>NET DECREASE IN CASH AND CASH EQUIVALENTS</t>
  </si>
  <si>
    <t>CASH AND CASH EQUIVALENTS, beginning of period</t>
  </si>
  <si>
    <t>CASH AND CASH EQUIVALENTS, end of period</t>
  </si>
  <si>
    <t>SUPPLEMENTAL INFORMATION:</t>
  </si>
  <si>
    <t>Cash paid for interest</t>
  </si>
  <si>
    <t>SCHEDULE OF NON-CASH INVESTING AND FINANCING ACTIVITIES:</t>
  </si>
  <si>
    <t>Accounts payable and other liabilities for purchase of property and equipment and other assets</t>
  </si>
  <si>
    <t>Other receivables related to the sale of research and development assets</t>
  </si>
  <si>
    <t>Property and equipment acquired under capital lease</t>
  </si>
  <si>
    <t>Lease incentives</t>
  </si>
  <si>
    <t>CONSOLIDATED STATEMENTS OF CASH FLOWS (Parenthetical) - USD ($)</t>
  </si>
  <si>
    <t>Stock Issuance costs</t>
  </si>
  <si>
    <t>1. ORGANIZATION AND BUSINESS DESCRIPTION</t>
  </si>
  <si>
    <t>Organization And Business Description</t>
  </si>
  <si>
    <t>ORGANIZATION AND BUSINESS DESCRIPTION</t>
  </si>
  <si>
    <t xml:space="preserve">1. ORGANIZATION AND BUSINESS DESCRIPTION We
are a contract development and manufacturing organization (“CDMO”) that provides a comprehensive range of services
from process development to current Good Manufacturing Practices (“cGMP”) commercial manufacturing focused on biopharmaceutical
products derived from mammalian cell culture for biotechnology and pharmaceutical companies. Corporate
Name Change Sale
of Research and Development Assets Reverse
Stock Split </t>
  </si>
  <si>
    <t>2. SUMMARY OF SIGNIFICANT ACCOUNTING POLICIES</t>
  </si>
  <si>
    <t>Accounting Policies [Abstract]</t>
  </si>
  <si>
    <t>SUMMARY OF SIGNIFICANT ACCOUNTING POLICIES</t>
  </si>
  <si>
    <t xml:space="preserve">2. SUMMARY OF SIGNIFICANT ACCOUNTING POLICIES Basis of Presentation
– Use of Estimates – Discontinued
Operations – Segment Reporting – Going Concern –
At April 30, 2018, we had
$42,265,000 in cash and cash equivalents. Our ability to fund our operations is dependent on the amount of cash on hand and our
ability to generate sufficient revenue to cover our operations. We have expended substantial funds on our contract manufacturing
business and, historically, on the research and development of pharmaceutical product candidates. As a result, we have experienced
losses and negative cash flows from operations since our inception, and although we have discontinued our research and development
segment (Note 1), we expect negative cash flows from operations to continue until we can generate sufficient revenue to generate
positive cash flow from operations. In the event we are unable
to secure sufficient business to support our operations, we may need to raise additional capital in the future. Our ability to
raise additional capital in the equity markets to fund our obligations in future periods is dependent on a number of factors, including,
but not limited to, the market demand for our common stock. The market demand or liquidity of our common stock is subject to a
number of risks and uncertainties, including but not limited to, negative economic conditions, adverse market conditions, and adverse
financial results. If we are unable to either raise sufficient capital in the equity markets or generate additional revenue, we
may need to further restructure, or cease, our operations. In addition, even if we are able to raise additional capital, it may
not be at a price or on terms that are favorable to us. As a result, we have concluded
that there is substantial doubt about our ability to continue as a going concern within one year after the date that our financial
statements are issued. Reclassification In addition, certain amounts
related to corporate overhead costs that were allocated to the research and development segment have been reclassified from research
and development expense to selling, general and administrative expense in our accompanying consolidated statements of operations
and comprehensive loss for all periods presented (Note 9). This reclassification had no effect on previously reported net loss. Restructuring Cash and Cash Equivalents
Restricted Cash Trade and Other Receivables
2018 2017
Trade receivables $ 3,539,000 $ 7,274,000
Other receivables 215,000 468,000
Trade and other receivables $ 3,754,000 $ 7,742,000 Allowance for Doubtful
Accounts Inventories
2018 2017
Raw materials $ 8,165,000 $ 11,304,000
Work-in-process 7,964,000 13,755,000
Finished goods – 8,040,000
Total inventories $ 16,129,000 $ 33,099,000 Property and Equipment,
net Concentrations of Credit
Risk and Customer Base Our trade receivables from
amounts billed for contract manufacturing services have historically been derived from a small customer base. Most contracts require
up-front payments and installment payments during the service period. We perform periodic evaluations of the financial condition
of our customers and generally do not require collateral, but we can terminate any contract if a material default occurs. At April
30, 2018 and 2017, approximately 93% of our trade receivables were due from six or fewer customers. Our contract manufacturing
revenue has historically been derived from a small customer base. Historically, these customers have not entered into long-term
contracts because their need for drug supply depends on a variety of factors, including a product’s stage of development,
the timing of regulatory filings and approvals, the product needs of their collaborators, if applicable, their financial resources
and the market demand with respect to commercial product. The percentages below represent
revenue derived from each customer (and geographical location) as a percentage of total contract manufacturing revenue during the
fiscal years ended April 30, 2018, 2017 and 2016:
Geographic
Customer Location 2018 2017 2016
Halozyme Therapeutics, Inc. U.S. 55% 58% 69%
Coherus BioSciences, Inc. U.S. 22 26 26
Other customers U.S./non-U.S. 23 16 5
Total 100% 100% 100% We attribute contract manufacturing
revenue to the individual countries where the customer is headquartered. For fiscal year ended April 30, 2018, contract manufacturing
revenue derived from U.S. based customers was 99% of total contract manufacturing revenue. For fiscal years ended April 30, 2017
and 2016, contract manufacturing revenue was derived solely from U.S. based customers. Comprehensive Loss Impairment Fair Value of Financial
Instruments Fair Value Measurements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April 30, 2018 and
2017, we do not have any Level 2 or Level 3 financial assets or liabilities and our cash equivalents, which are primarily invested
in money market funds with one major commercial bank, are carried at fair value based on quoted market prices for identical securities
(Level 1 input). In addition, there were no transfers between any Levels of the fair value hierarchy during the fiscal years ended
April 30, 2018 and 2017. Customer Deposits Deferred Rent Revenue Recognition Revenue arrangements with
multiple elements are divided into separate units of accounting if certain criteria are met, including whether the delivered element
has stand-alone value to the customer. When deliverables are separable, consideration received is allocated among the separate
units based on their respective fair values, and the applicable revenue recognition criteria are applied to each of the separate
units, which may require the use of significant judgement. Deliverables are considered separate units of accounting if (1) the
delivered item(s) has value to the customer on a stand-alone basis and (2) the arrangement includes a general right of return relative
to the delivered item(s), delivery or performance of the undelivered item(s) is considered probable and substantially in our control.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On
occasion, we receive requests from customers to hold product that we have manufactured on a “bill-and-hold” basis.
Revenue is recognized for these “bill-and-hold” arrangements in accordance with the authoritative guidance, which requires,
among other things, the existence of a valid business purpose for the arrangement; the “bill-and-hold” arrangement
is at the request of the customer; title and risk of ownership must pass to the customer; the product is complete and ready for
shipment; a fixed delivery date that is reasonable and consistent with the customer’s business practices; the product has
been separated from our inventory; and no further performance obligations by us exist. In addition, we also follow
the authoritative guidance when reporting revenue as gross when we act as a principal versus reporting revenue as net when we act
as an agent. For transactions in which we act as a principal, have discretion to choose suppliers, bear credit and inventory risk
and perform a substantive part of the services, revenue is recorded at the gross amount billed to a customer and costs associated
with these reimbursements are reflected as a component of cost of sales for contract manufacturing services. Any amounts received prior
to satisfying our revenue recognition criteria are recorded as deferred revenue or customer deposits in the accompanying consolidated
financial statements. We also record a provision for estimated contract losses, if any, in the period in which they are determined. Share-based Compensation
Income Taxes Basic and Dilutive Net
Loss Per Common Share The potential dilutive effect
of stock options, shares of common stock expected to be issued under our ESPP, and warrants outstanding during the period are calculated
in accordance with the treasury stock method, but are excluded if their effect is anti-dilutive. The potential dilutive effect
of our Series E Preferred Stock outstanding during the period is calculated using the if-converted method assuming the conversion
of our Series E Preferred Stock as of the earliest period reported or at the date of issuance, if later, but are excluded if their
effect is anti-dilutive. However, because the impact of stock options, shares of common stock expected to be issued under our ESPP,
warrants, and Series E Preferred Stock are anti-dilutive during periods of net loss, there was no difference between basic and
diluted loss per common share amounts for the three years ended April 30, 2018. The calculation of weighted
average diluted shares outstanding excludes the dilutive effect of the following weighted average outstanding stock options and
shares of common stock expected to be issued under our ESPP since their impact are anti-dilutive during periods of net loss:
2018 2017 2016
Stock options 53,978 – 252,098
ESPP 1,972 45,767 37,862
Total 55,950 45,767 289,960 The calculation of weighted
average diluted shares outstanding also excludes the following weighted average outstanding stock options, warrants, and Series
E Preferred Stock (assuming the if-converted method), as their exercise prices or conversion price were greater than the average
market price of our common stock during the respective periods, resulting in an anti-dilutive effect:
2018 2017 2016
Stock options 3,636,699 4,156,421 2,740,922
Warrants 39,040 39,040 39,040
Series E Preferred Stock 1,978,783 1,955,588 1,893,122
Total 5,654,522 6,151,049 4,673,084 Recently Adopted Accounting
Pronouncements Effective May 1, 2017, we
adopted Accounting Standards Update (“ASU”) 2015-11, Inventory (Topic 330): Simplifying the Measurement of Inventory Effective May 1,
2017, we adopted ASU 2015-17, Income Taxes (Topic 740): Balance Sheet Classification of Deferred Taxes Effective May 1, 2017, we
adopted ASU 2016-09, Compensation - Stock Compensation (Topic 718): Improvements to Employee Share-Based Payment Accounting Pending
Adoption of Recent Accounting Pronouncements In
May 2014, the Financial Accounting Standards Board (“FASB”) issued ASU 2014-09, Revenue from Contracts with Customers
(Topic 606): Revenue from Contracts with Customers On
May 1, 2018, we adopted ASU 2014-09, as amended, for all contracts not completed as of the adoption date using the modified retrospective
method. In assessing the impact, we have identified and implemented appropriate changes to our business policies, processes, and
controls to support the adoption, recognition and disclosures under the new standard. We have reviewed the related critical terms
and conditions of our existing contracts with customers and assessed the differences in accounting for such contracts under the
new standard compared with current standards including the identification of performance obligations related to revenue generating
activities, and determined the appropriate timing and measurement of revenue related to the performance obligations. Additionally,
we have identified our significant revenue streams; manufacturing revenue and process development revenue. Based on our analysis,
we have concluded that the new standard will have a significant impact on our revenue streams as it relates to the timing of the
recognition of contract manufacturing revenue associated with goods or services provided to customers with no alternative use,
that were previously recognized upon completion, as such revenue will now be recognized over time utilizing an input method that
compares the cost of cumulative work in process to date to the most current estimates for the entire cost of the performance obligation.
Under these customer agreements the customer retains control of the product as it is being created or enhanced by our services
and/or we are entitled to compensation for progress to date that includes an element of profit margin. Contract manufacturing
revenue of approximately $9,000,000 to $12,000,000, which would have otherwise been reflected in the consolidated statements of
operations for the fiscal year ended April 30, 2019, will be recorded in equity as part of a cumulative effect adjustment as of
May 1, 2018. The cumulative impact of adopting the new standard and recognizing revenue and related cost over time will result
in a one-time adjustment to the opening balance of accumulated deficit of approximately $2,000,000 to $4,000,000 as of May 1,
2018. Additionally, we will include expanded disclosures in the notes to financial statements, including the disaggregation of
revenue, significant judgments made with regard to revenue recognition, and the reconciliation of contract balances, among other
disclosures. The
estimated impact of adopting ASU 2014-09, as amended, is based on our best estimates at the time of the preparation of this Annual
Report. The actual impact is subject to change prior to our first quarterly filing of our fiscal year 2019. In
February 2016, the FASB issued ASU 2016-02, Leases (Topic 842). ASU 2016-2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fiscal years, and interim periods within those
years, beginning after December 15, 2018, which will be our fiscal year 2020 beginning May 1, 2019. Early adoption is permitted.
We are currently in the process of evaluating the impact of adoption of ASU 2016-02 on our consolidated financial statements and
related disclosures. In
November 2016, the FASB issued ASU 2016-18, Statement of Cash Flows (Topic 230): Restricted Cash In
May 2017, the FASB issued ASU 2017-09, Compensation - Stock Compensation (Topic 718): Scope of Modification Accounting, </t>
  </si>
  <si>
    <t>3. COMMITMENTS AND CONTINGENCIES</t>
  </si>
  <si>
    <t>Commitments and Contingencies Disclosure [Abstract]</t>
  </si>
  <si>
    <t>COMMITMENTS AND CONTINGENCIES</t>
  </si>
  <si>
    <t>3. COMMITMENTS AND CONTINGENCIES Operating
Leases
Lease # Original
Lease Execution
Date #
of Buildings Occupied Initial
Lease
Term Expiration
Date #
of Options to
Extend Lease Extended
Lease Term Expiration Date (1)
1 December 1998 2 12/31/27 2 12/31/37
2 July 2014 1 1/31/27 2 1/31/37
3 April 2016 1 8/31/23 2 8/31/35
4 April 2016 1 8/31/23 2 8/31/35 ______________
(1) Extended
lease term expiration date assumes we execute all available option(s) to extend lease
in accordance with the terms of the lease agreement. The
following represents additional information for each of the lease agreements included in the above table: In
December 1998, we entered into our first lease agreement (the “First Lease”) with an original lease term of 12 years
with two 5-year renewal options and includes scheduled rental increases of approximately 3% every two years. In December 2005,
we entered into an amendment to the First Lease that extended the original lease term for seven additional years to expire on
December 31, 2017. In November 2016, we entered into a second amendment to the First Lease that extends the lease term through
December 31, 2027, while also maintaining our two 5-year renewal options that could extend the lease term to December 31, 2037. In
July 2014, we entered into a second lease agreement (the “Second Lease”) to expand our manufacturing capacity (the
“Myford Facility”). The Second Lease includes an option to extend the lease term in two 5-year periods to extend the
lease to July 31, 2031 and includes scheduled annual rent increases of approximately 3%. In addition, the Second Lease provided
for 12.5 months of free rent, lessor improvements of $250,000 and a tenant improvement allowance of $365,000. Upon completion
of the Myford Facility build-out during fiscal year 2016, certain of these improvements were classified as leasehold improvements
and are being amortized over the shorter of the estimated useful life of the improvements or the remaining life of the Second
Lease, as amended. In
February 2017, we entered into a lease amendment to the Second Lease (the “Second Lease Amendment”), pursuant to which
we secured additional vacant warehouse space (the “Expansion Space”) within the same building as our existing Myford
Facility. The purpose of the Expansion Space was to expand our biomanufacturing capacity, which we believe could support the growth
of our contract manufacturing business. The Second Lease Amendment extends the initial lease term to January 31, 2027 and maintains
our two 5-year renewal options that could extend the lease term to January 31, 2037. Our scheduled annual rent increases of approximately
3% are also maintained under the Second Lease Amendment. In addition, with respect to the Expansion Space, the Second Lease Amendment
provided for eight (8) months of free rent and a tenant improvement allowance of $1,269,000, which is subject to certain performance
contingencies, as defined in the Second Lease Amendment. As a result, the tenant improvement allowance, is accounted for as contingent
rent and will be recorded when the tenant improvement allowance is received. Additionally, under the terms of the Second Lease
Amendment, we are required to maintain, as collateral for the lease, a letter of credit in the amount of $550,000 during the entire
term of the Second Lease, as amended, which amount is included in restricted cash in the accompanying consolidated balance sheets
as of April 30, 2018 and 2017. In
April 2016, we entered into a third lease agreement (the “Third Lease”) to lease additional office space. The Third
Lease includes two separate option periods to extend the lease term to August 31, 2035 and includes annual scheduled rent increases
of approximately 3%. In addition, the Third Lease provided for four months of free rent and a tenant improvement allowance of
$562,000. The tenant improvements classified as leasehold improvements are being amortized over the shorter of the estimated useful
life of the improvements or the remaining life of the Third Lease Additionally, under the terms of the Third Lease, we are required
to maintain, as collateral for the lease, a letter of credit in the amount of $350,000 during the entire term of the Third Lease,
which amount is included in restricted cash in the accompanying consolidated balance sheets as of April 30, 2018 and 2017. In
April 2016, we entered into a fourth lease agreement (the “Fourth Lease”) to support our manufacturing operations.
The Fourth Lease includes two separate option periods to extend the lease term to August 31, 2035 and includes annual scheduled
rent increases of approximately 3%. In addition, under the terms of the Fourth Lease, we are required to maintain, as collateral
for the lease, a letter of credit in the amount of $250,000 during the entire term of the Fourth Lease, which amount is included
in restricted cash in the accompanying consolidated balance sheets as of April 30, 2018 and 2017. Under
each of the aforementioned facility operating leases, we record rent expense on a straight-line basis over the initial term of
the lease. The difference between rent expense and the amounts paid under the operating leases is recorded as a deferred rent
liability in the accompanying consolidated financial statements. Annual rent expense under facility operating lease agreements
totaled $2,935,000, $2,180,000, and $1,265,000 for the fiscal years ended April 30, 2018, 2017, and 2016, respectively. At
April 30, 2018, future minimum lease payments under all non-cancelable operating leases are as follows:
Year ending
April 30,: Minimum
Lease Payments
2019 $ 3,006,000
2020 3,036,000
2021 3,116,000
2022 2,789,000
2023 2,730,000
Thereafter 8,632,000
$ 23,309,000 Legal
Proceedings On
October 10, 2013, a derivative and class action complaint, captioned Michaeli v. Steven W. King, et al.</t>
  </si>
  <si>
    <t>4. STOCKHOLDERS' EQUITY</t>
  </si>
  <si>
    <t>Equity [Abstract]</t>
  </si>
  <si>
    <t>STOCKHOLDERS' EQUITY</t>
  </si>
  <si>
    <t xml:space="preserve">4. STOCKHOLDERS’ EQUITY Stockholder
Rights Agreement On
March 16, 2006, our Board of Directors adopted a Stockholder Rights Agreement, which was amended and restated on March 16, 2016
(the “Rights Agreement”), that is designed to strengthen the ability of the Board of Directors to protect the interests
of our stockholders against potential abusive or coercive takeover tactics and to enable all stockholders the full and fair value
of their investment in the event that an unsolicited attempt is made to acquire Avid. The Rights Agreement is not intended to
prevent an offer the Board of Directors concludes is in the best interest of Avid and its stockholders. Under
the Rights Agreement, the Board of Directors declared a dividend of one preferred share purchase right (a “Right”)
for each share of our common stock held by stockholders of record as of the close of business on March 27, 2006. Each Right entitles
holders of each share of our common stock to buy seven one thousandths (7/1,000th) of a share of Avid’s Series D Participating
Preferred Stock, par value $0.001 per share, at an exercise price of $77.00 per share, subject to adjustment. The Rights are neither
exercisable nor traded separately from our common stock. The Rights will become exercisable and will detach from the common shares
if a person or group acquires 15% or more of our outstanding common stock, without prior approval from our Board of Directors,
or announces a tender or exchange offer that would result in that person or group owning 15% or more of our common stock. Each
Right, when exercised, entitles the holder (other than the acquiring person or group) to receive our common stock (or in certain
circumstances, voting securities of the acquiring person or group) with a value of twice the Rights’ exercise price upon
payment of the exercise price of the Rights. Avid
will be entitled to redeem the Rights at $0.007 per Right at any time prior to a person or group achieving the 15% threshold.
The Rights will expire on March 16, 2021. Sales
of Common Stock During
the three fiscal years ended April 30, 2018, we issued shares of our common stock under various financing transactions, as summarized
in the following table:
Description
of Financing Transaction Shares
of Common
Stock Issued Gross
Fiscal
Year 2016
At Market Issuance Sales Agreement
dated June 13, 2014 1,232,821 $ 11,456,000
At Market Issuance Sales Agreement dated August
7, 2015 964,523 $ 7,447,000
Equity Distribution Agreement dated August 7,
2015 1,210,328 $ 6,969,000
Common Stock Purchase Agreement
dated October 30, 2015 2,645,503 $ 20,000,000
6,053,175 $ 45,872,000
Fiscal
Year 2017
At Market Issuance Sales Agreement dated August
7, 2015 6,137,403 $ 18,246,000
Equity Distribution Agreement
dated August 7, 2015 3,750,323 $ 13,031,000
9,887,726 $ 31,277,000
Fiscal
Year 2018
At Market Issuance Sales Agreement dated August
7, 2015 1,051,259 $ 4,304,000
Public Offering dated
on February 14, 2018 10,294,445 $ 23,163,000
11,345,704 $ 27,467,000 The
following represents additional information for each of the financing transactions included in the above table: June
2014 AMI Sales Agreement August
2015 AMI Sales Agreement Equity
Distribution Agreement Common
Stock Purchase Agreement February
2018 Public Offering On
February 20, 2018, we completed the Offering pursuant to which we sold 10,294,445 shares of our common stock, including 1,294,445
shares sold pursuant to the Underwriter’s Over-allotment Option at the public offering price of $2.25 per share. The aggregate
gross proceeds we received from the Offering, including the shares sold pursuant to the Over-allotment Option, was $23,163,000,
before deducting underwriting discounts and commissions and other offering related expenses of $1,669,000. The
Offering was made pursuant to a prospectus supplement filed with the SEC on February 14, 2018 to our shelf registration statement
on Form S-3 (File No. 333-222548), which was declared effective by the SEC on January 25, 2018 (“January 2018 Shelf”).
As of April 30, 2018, aggregate gross proceeds of up to $101,837,000 remained available to us under the January 2018 Shelf. Sales
of Series E Preferred Stock On
June 13, 2014, we entered into an At Market Issuance Sales Agreement (“Series E AMI Sales Agreement”) with MLV, pursuant
to which we may sell shares of our Series E Preferred Stock through MLV, as agent, for aggregate gross proceeds of up to $30,000,000,
in registered transactions from our shelf registration statement on Form S-3 (File No. 333-193113), which was declared effective
by the SEC on January 16, 2014 (“January 2014 Shelf”). Sales of our Series E Preferred Stock through MLV were be made
by any method that was deemed an “at the market offering” as defined in Rule 415 of the Securities Act. We paid MLV
a commission of up to 5% of the gross proceeds from the sale of our Series E Preferred Stock pursuant to the Series E AMI Sales
Agreement. During the fiscal years ended April 30, 2017 and 2016, we sold 70,320 and 2,676 shares of our Series E Preferred Stock,
respectively, at market prices under the Series E AMI Sales Agreement, for aggregate gross proceeds of $1,634,000 and $60,000,
respectively. During January 2017, the underlying January 2014 Shelf expired, and therefore, we do not plan to issue and sell
any additional shares of our Series E Preferred Stock under the Series E AMI Sales Agreement. Series
E Preferred Stock Rights and Preferences On
February 12, 2014, we filed with the Secretary of State of the State of Delaware a Certificate of Designations of Rights and Preferences
(the “Certificate of Designations”) to designate the Series E Preferred Stock. The Certificate of Designations designated
2,000,000 shares of Series E Preferred Stock out of our 5,000,000 shares of authorized but unissued shares of preferred stock.
In addition, the Series E Preferred Stock is classified as permanent equity in accordance with FASB Accounting Standards Codification
Topic 480, Distinguishing Liabilities from Equity (i)
The holders are entitled to receive a 10.50% per annum cumulative quarterly dividend, payable in cash, on or about the 1 st
(ii)
The dividend may increase to a penalty rate of 12.50% if: (a) we fail to pay dividends for any four consecutive or nonconsecutive
quarterly dividend periods, or (b) once the Series E Preferred Stock becomes initially eligible for listing on a national securities
exchange, we fail, for 180 or more consecutive days, to maintain such listing; (iii)
Following a change of control of the Company (as defined in the Certificate of Designations) by a person or entity, we (or the
acquiring entity) may, at our option, redeem the Series E Preferred Stock, in whole but not in part, within 120 days after the
date on which the change of control has occurred for cash, at the redemption price; (iv)
On and after February 11, 2017, we may redeem the Series E Preferred Stock for cash at our option, from time to time, in whole
or in part, at the redemption price; (v)
The redemption price is $25.00 per share, plus any accrued and unpaid dividends (whether or not earned or declared) to, but excluding,
the redemption date; (vi)
The liquidation preference is $25.00 per share, plus any accrued and unpaid dividends (whether or not earned or declared); (vii)
The Series E Preferred Stock has no stated maturity date or mandatory redemption and is senior to all of the Company’s other
securities; (viii)
There is a general conversion right with respect to the Series E Preferred Stock with a current conversion price of $21.00 (as
adjusted to reflect the 1-for-7 reverse stock split of our issued and outstanding common stock, which took effect on July 10,
2017), a special conversion right upon a change of control, and a market trigger conversion at our option in the event of Market
Trigger (as defined in the Certificate of Designations); and (ix)
The holders of the Series E Preferred Stock have no voting rights, except as defined in the Certificate of Designations. Series E
Preferred Stock Dividends The
following table summarizes the Series E Preferred Stock quarterly dividend payments during the three fiscal years ended April
30, 2018:
Declaration Date Record Date Payment Date Dividends Paid Dividend Per
Share
Fiscal Year 2016
6/5/2015 6/19/2015 7/1/2015 $ 1,034,000 $ 0.65625
9/8/2015 9/18/2015 10/1/2015 $ 1,035,000 $ 0.65625
12/7/2015 12/18/2015 1/4/2016 $ 1,035,000 $ 0.65625
3/7/2016 3/18/2016 4/1/2016 $ 1,035,000 $ 0.65625
$ 4,139,000 $ 2.62500
Fiscal Year 2017
6/2/2016 6/17/2016 7/1/2016 $ 1,036,000 $ 0.65625
9/6/2016 9/16/2016 10/3/2016 $ 1,081,000 $ 0.65625
12/6/2016 12/16/2016 1/3/2017 $ 1,081,000 $ 0.65625
3/9/2017 3/20/2017 4/3/2017 $ 1,081,000 $ 0.65625
$ 4,279,000 $ 2.62500
Fiscal Year 2018
6/6/2017 6/19/2017 7/3/2017 $ 1,081,000 $ 0.65625
9/5/2017 9/18/2017 10/2/2017 $ 1,081,000 $ 0.65625
12/7/2017 12/18/2017 1/2/2018 $ 1,081,000 $ 0.65625
3/7/2018 3/19/2018 4/2/2018 $ 1,082,000 $ 0.65625
$ 4,325,000 $ 2.62500 Shares of
Common Stock Authorized and Reserved For Future Issuance We
are authorized to issue up to 500,000,000 shares of our common stock. As of April 30, 2018, 55,689,222 shares of our common stock
were issued and outstanding. In addition, our common stock outstanding as of April 30, 2018 excluded the following shares of common
stock reserved for future issuance:
· 5,316,526
shares of common stock reserved for issuance under outstanding option grants and available
for issuance under our stock incentive plans;
· 1,271,409
shares of common stock reserved for and available for issuance under our ESPP;
· 39,040
shares of common stock issuable upon exercise of outstanding warrants; and
· 6,826,435
shares of common stock issuable upon conversion of our outstanding Series E Preferred
Stock (1) _____________
(1) The
Series E Preferred Stock is convertible into a number of shares of our common stock determined
by dividing the liquidation preference of $25.00 per share by the conversion price, currently
$21.00 per share. If all of our outstanding Series E Preferred Stock were converted at
the $21.00 per share conversion price, the holders of our Series E Preferred Stock would
receive an aggregate of 1,961,619 shares of our common stock. However, we have reserved
the maximum number of shares of our common stock that could be issued upon a change of
control event assuming our shares of common stock are acquired for consideration of $5.985
per share or less. In this scenario, each outstanding share of our Series E Preferred
Stock could be converted into 4.18 shares of our common stock, representing the Share
Cap. </t>
  </si>
  <si>
    <t>5. EQUITY COMPENSATION PLANS</t>
  </si>
  <si>
    <t>Disclosure of Compensation Related Costs, Share-based Payments [Abstract]</t>
  </si>
  <si>
    <t>7. EQUITY COMPENSATION PLANS</t>
  </si>
  <si>
    <t>5. EQUITY COMPENSATION PLANS Stock Incentive Plans We currently maintain six
stock incentive plans referred to as the 2011 Plan, the 2010 Plan, the 2009 Plan, the 2005 Plan, the 2003 Plan, and the 2002 Plan
(collectively referred to as the “Stock Plans”). The 2011, 2010, 2009, 2005 and 2003 Plans were approved by our stockholders
while the 2002 Plan was not submitted for stockholder approval. The Stock Plans provide for the granting of stock options, restricted
stock awards and other forms of share-based awards to purchase shares of our common stock at exercise prices not less than the
fair market value of our common stock at the date of grant. As of April 30, 2018, we
had an aggregate of 5,316,526 shares of our common stock reserved for issuance under the Stock Plans, of which, 3,597,738 shares
were subject to outstanding options and 1,718,788 shares were available for future grants of share-based awards. Stock Options The estimated fair value
of stock options are measured at the grant date, using a fair value based method, such as a Black-Scholes option valuation model,
and is amortized as compensation expense on a straight-line basis over the requisite service period of the award, which is generally
the vesting period. The use of a valuation model requires us to make certain estimates and assumptions with respect to selected
model inputs. The expected volatility is based on the daily historical volatility of our common stock covering the estimated expected
term. The expected term of options granted reflects actual historical exercise activity and assumptions regarding future exercise
activity of unexercised, outstanding options. The risk-free interest rate is based on U.S. Treasury notes with terms within the
contractual life of the option at the time of grant. The expected dividend yield assumption is based on our expectation of future
dividend payouts. We have never declared or paid any cash dividends on our common stock and currently do not anticipate paying
such cash dividends. The fair value of stock options on the date of grant and the weighted-average assumptions used to estimate
the fair value of the stock options using the Black-Scholes option valuation model for fiscal years ended April 30, 2018, 2017
and 2016, were as follows:
Fiscal Year Ended April 30,
2018 2017 2016
Risk-free interest rate 2.21% 1.32% 1.66%
Expected life (in years) 6.19 6.12 5.96
Expected volatility 110.43% 111.30% 104.74%
Expected dividend yield – – – The following summarizes
our stock option transaction activity for fiscal year ended April 30, 2018:
Stock Options Shares
Weighted Average Exercisable Price
Weighted Average Remaining Contractual Term (years)
Aggregate Intrinsic Value (1)
Outstanding, May 1, 2017 4,081,548 $ 8.77
Granted 686,097 $ 4.16
Exercised (222,255 ) $ 3.38
Canceled or expired (947,652 ) $ 8.90
Outstanding, April 30, 2018 3,597,738 $ 8.74 4.12 $ 335,000
Exercisable and expected to vest 3,597,738 $ 8.74 4.11 $ 335,000
Exercisable, April 30, 2018 2,891,282 $ 9.86 2.87 $ 219,000 ______________
(1) Aggregate intrinsic value represents the difference between the exercise price of an option and the closing market price of our common stock on April 30, 2018, which was $3.67 per share. The weighted-average grant
date fair value of options granted to employees during the fiscal years ended April 30, 2018, 2017 and 2016 was $3.50, $2.86 and
$7.09 per share, respectively. The aggregate intrinsic
value of stock options exercised during the fiscal years ended April 30, 2018, 2017 and 2016 was $173,000, $11,000 and $93,000,
respectively. Cash received from stock options exercised during fiscal years ended April 30, 2018, 2017 and 2016, totaled $752,000,
$31,000 and $138,000, respectively. We issue shares of common
stock that are reserved for issuance under the Stock Plans upon the exercise of stock options, and we do not expect to repurchase
shares of common stock from any source to satisfy our obligations under our compensation plans. As of April 30, 2018, the
total estimated unrecognized compensation cost related to non-vested employee stock options was $2,232,000. This cost is expected
to be recognized over a weighted average vesting period of 2.63 years based on current assumptions. Employee Stock Purchase Plan We have reserved a total
of 2,142,857 shares of our common stock to be purchased under our Employee Stock Purchase Plan (the “ESPP”), of which
1,271,409 shares remained available to purchase at April 30, 2018, and are subject to adjustment as provided in the ESPP for stock
splits, stock dividends, recapitalizations and other similar events. Under the ESPP, we sell shares to participants at a price
equal to the lesser of 85% of the fair market value of our common stock at the (i) beginning of a six-month offering period, or
(ii) end of the six-month offering period. The ESPP provides for two six-month offering periods each fiscal year; the first offering
period begins on the first trading day on or after each May 1; the second offering period begins on the first trading day on or
after each November 1. During the fiscal years ended April 30, 2018, 2017 and 2016, 88,327, 270,075 and 147,769 shares of our common
stock were purchased, respectively, under the ESPP at a weighted average purchase price per share of $3.59, $1.95 and $3.65, respectively. The fair value of the shares
purchased under the ESPP were determined using a Black-Scholes option pricing model (see explanation of valuation model inputs
above under “Stock Options”), and is recognized as expense on a straight-line basis over the requisite service period
(or six-month offering period). The weighted average grant date fair value of purchase rights under the ESPP during fiscal years
ended April 30, 2018, 2017 and 2016 was $1.65, $1.07 and $2.40, respectively, based on the following Black-Scholes option valuation
model inputs:
Fiscal Year Ended April 30,
2018 2017 2016
Risk-free interest rate 1.10% 0.46% 0.18%
Expected life (in years) 0.50 0.50 0.50
Expected volatility 75.18% 105.27% 46.14%
Expected dividend yield – – – Share-based Compensation Expense Total share-based compensation
expense related to share-based awards issued under our equity compensation plans for the fiscal years ended April 30, 2018, 2017
and 2016 was comprised of the following:
2018 2017 2016
Cost of contract manufacturing $ 378,000 $ 108,000 $ 41,000
Selling, general and administrative 820,000 1,553,000 2,599,000
Discontinued operations 340,000 1,702,000 2,258,000
Total $ 1,538,000 $ 3,363,000 $ 4,898,000
Share-based compensation from:
Stock options $ 1,402,000 $ 3,094,000 $ 4,720,000
ESPP 136,000 269,000 178,000
$ 1,538,000 $ 3,363,000 $ 4,898,000 Due to our net loss position,
no tax benefits have been recognized in the consolidated statements of cash flows.</t>
  </si>
  <si>
    <t>6. WARRANTS</t>
  </si>
  <si>
    <t>Warrants and Rights Note Disclosure [Abstract]</t>
  </si>
  <si>
    <t>WARRANTS</t>
  </si>
  <si>
    <t>6. WARRANTS No warrants were issued
or exercised during fiscal years ended April 30, 2018, 2017 and 2016. As of April 30, 2018, warrants to purchase 39,040 shares
of our common stock at an exercise price of $17.29 were outstanding and are exercisable through August 30, 2018.</t>
  </si>
  <si>
    <t>7. INCOME TAXES</t>
  </si>
  <si>
    <t>Income Tax Disclosure [Abstract]</t>
  </si>
  <si>
    <t>INCOME TAXES</t>
  </si>
  <si>
    <t>7. INCOME TAXES We are primarily subject
to U.S. federal and California state jurisdictions. To our knowledge, all tax years remain open to examination by U.S. federal
and state authorities. In addition, in accordance
with authoritative guidance, we are required to recognize the impact of an uncertain tax position in the consolidated financial
statements when it is more likely than not the position will be sustained upon examination by the tax authorities. An uncertain
tax position will not be recognized if it has less than a 50% likelihood of being sustained upon examination by the tax authorities.
We had no unrecognized tax benefits from uncertain tax positions as of April 30, 2018 and 2017. It is also our policy, in accordance
with authoritative guidance, to recognize interest and penalties related to income tax matters in interest and other expense in
our consolidated statements of operations and comprehensive loss. We did not recognize interest or penalties related to income
taxes for fiscal years ended April 30, 2018, 2017, and 2016, and we did not accrue for interest or penalties as of April 30, 2018
and 2017. At April 30, 2018, we had
net deferred tax assets of $123,555,000. Due to uncertainties surrounding our ability to generate future taxable income to realize
these tax assets, a full valuation has been established to offset our net deferred tax assets. Additionally, the future utilization
of our net operating loss carry forwards to offset future taxable income may be subject to an annual limitation, pursuant to Internal
Revenue Code Section 382, as a result of ownership changes that may have occurred previously or that could occur in the future.
A Section 382 analysis was completed as of the fiscal year ended April 30, 2018 and it was determined that no change in ownership
had occurred. Ownership changes occurring subsequent to April 30, 2018 may impact the utilization of net operating loss carry forwards
and other tax attributes. At April 30, 2018, we had
federal net operating loss carry forwards of approximately $433,705,000. The net operating loss carry forwards expire in fiscal
years 2019 through 2037. We also have California state net operating loss carry forwards of approximately $273,091,000 at April
30, 2018, which begin to expire in fiscal year 2029. On May 1, 2018, we adopted
ASU 2016-09 (Note 2). Upon adoption, we have excess tax benefits for which a benefit could not previously be recognized of approximately
$2.4 million. The balance of the unrecognized excess tax benefits has been reversed with the impact recorded to retained earnings
including any change to the valuation allowance as a result of the adoption. Due to the full valuation allowance on the U.S. deferred
tax assets, there was no impact to the accompanying consolidated financial statements as a result of adopting ASU 2016-09 other
than what is reflected in the accompanying consolidated statements of stockholders’ equity for the fiscal year ended April
30, 2018. The provision for income
taxes on our loss from continuing operations consists of the following for the three years ended April 30,:
2018 2017 2016
Federal income taxes at statutory rate $ (6,112,000 ) $ 475,000 $ 1,223,000
State income taxes 155,000 309,000 413,000
Expiration and adjustments of deferred tax assets 1,840,000 1,693,000 1,580,000
Change in valuation allowance (57,599,000 ) (2,616,000 ) (3,511,000 )
Share-based compensation 1,584,000 – –
Other, net 6,000 139,000 295,000
Tax Cuts and Jobs Act 60,126,000 – –
Income tax (expense) benefit $ – $ – $ – Deferred income taxes reflect
the net effects of temporary differences between the carrying amounts of assets and liabilities for financial reporting purposes
and the amounts for income tax purposes. Significant components of our deferred tax assets and deferred tax liabilities at April
30, 2018 and 2017 are as follows:
2018 2017
Share-based compensation $ 4,828,000 $ 9,583,000
Deferred revenue 2,852,000 12,157,000
Deferred rent 568,000 738,000
Other 879,000 2,984,000
Net operating losses 115,236,000 154,030,000
Total deferred tax assets 124,363,000 179,492,000
Less valuation allowance (123,555,000 ) (178,400,000 )
Total deferred tax assets, net of valuation allowance $ 808,000 $ 1,092,000
Deferred tax liabilities:
Fixed assets (808,000 ) (1,092,000 )
Total deferred tax liabilities (808,000 ) (1,092,000 )
Net deferred tax assets $ – $ – In December 2017, the Tax
Cuts and Jobs Act (the “Tax Act”) was enacted. The Tax Act includes a number of changes to existing U.S. tax laws that
impact us, most notably a reduction of the U.S. corporate income tax rate from 35 percent to 21 percent for tax years. The rate
reduction is effective on January 1, 2018. However, as our fiscal year end is April 30, 2018, the statutory corporate tax rate
for the fiscal year ended April 30, 2018 will be prorated to 29.73% with the statutory rate for fiscal year 2019 and beyond at
21%. We measure deferred tax
assets and liabilities using enacted tax rates that will apply in the years in which the temporary differences are expected to
be recovered or paid. Accordingly, our deferred tax assets and liabilities were remeasured to reflect the reduction in the U.S.
corporate income tax rate from 35 percent to 21 percent, resulting in a provisional $60.1 million increase in tax expense for the
fiscal year ended April 30, 2018 and a corresponding provisional $60.1 million decrease in net deferred tax assets as of April
30, 2018. The impact was fully offset by a valuation allowance.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Act. As discussed above, for the fiscal year ended April 30, 2018, we recognized
provisional tax impacts related to the revaluation of deferred tax assets and liabilities, which amounts were fully offset by a
valuation allowance. The ultimate impact may differ from these provisional amounts, due to among other things, additional analysis,
changes in interpretations and assumptions we have made, additional regulatory guidance that may be issued, and actions we may
take as a result of the Tax Act. The accounting is expected to be complete when our 2017 U.S. corporate income tax return is filed
in calendar year 2018.</t>
  </si>
  <si>
    <t>8. RESTRUCTURING</t>
  </si>
  <si>
    <t>Restructuring Costs [Abstract]</t>
  </si>
  <si>
    <t>Restructuring</t>
  </si>
  <si>
    <t>8. RESTRUCTURING On
August 9, 2017, our Board of Directors approved, and our management implemented, a restructuring plan intended to reduce operating
costs and improve cost efficiencies while we pursued strategic options for our research and development assets and focused our
efforts on growing our CDMO business. Under this restructuring plan, which we completed in October 2017, we reduced our overall
workforce by 57 employees. As a result, during the fiscal quarter ended October 31, 2017, we incurred an aggregate of $1,588,000
in restructuring costs consisting of one-time termination benefits, including severance, and other employee-related costs, of
which $330,000 related to our discontinued research and development segment and $1,258,000 related to our contract manufacturing
services segment. The restructuring costs associated with our discontinued research and development segment are included in loss
from discontinued operations in the accompanying consolidated financial statements for the fiscal year ended April 30, 2018 (Note
9). The restructuring costs associated with our contract manufacturing services segment are included in operating expenses in
the accompanying consolidated financial statements for the fiscal year ended April 30, 2018. All restructuring costs were paid
as of the fiscal quarter ended January 31, 2018.</t>
  </si>
  <si>
    <t>9. SALE OF RESEARCH AND DEVELOPMENT ASSETS</t>
  </si>
  <si>
    <t>Discontinued Operations and Disposal Groups [Abstract]</t>
  </si>
  <si>
    <t>SALE OF RESEARCH AND DEVELOPMENT ASSETS</t>
  </si>
  <si>
    <t>9. SALE OF RESEARCH AND DEVELOPMENT ASSETS Asset
Assignment and Purchase Agreement On
February 12, 2018, we entered into an Asset Assignment and Purchase Agreement (the “Purchase Agreement”) with Oncologie,
Inc. (“Oncologie”) pursuant to which we sold to Oncologie the majority of our research and development assets,
which included the assignment of certain exclusive licenses related to our former PS-targeting program, as well as certain other
licenses and assets useful and/or necessary for the potential commercialization of bavituximab. Pursuant
to the Purchase Agreement, we are entitled to receive an aggregate of $8 million from Oncologie, payable in three installments
over a period of approximately six and one-half months following the date of the Purchase Agreement, of which $3 million was received
in March 2018 (first installment) and $3 million was received in June 2018 (second installment). We are also eligible to receive
up to an additional $95 million in the event that Oncologie achieves certain development, regulatory and commercialization milestones
with respect to bavituximab. In addition, we are eligible to receive royalties on net sales that are upward tiering into the mid-teens
in the event that Oncologie commercializes and sells products utilizing bavituximab or the other transferred assets. As of April
30, 2018, no development, regulatory and commercialization milestones as defined in the Purchase Agreement have been achieved
by Oncologie. Oncologie is responsible for all future research, development and commercialization of bavituximab, including all
related intellectual property costs and all other future liabilities and obligations arising out of the ownership of the transferred
assets (i.e., we remain obligated for all liabilities associated with the research and development assets associated with the
Purchase Agreement incurred or arising prior to February 13, 2018). In addition, during May 2018, we entered into a separate services
agreement with Oncologie to provide contract development and manufacturing services, at our commercial rates, in support of the
research and development assets sold under the Purchase Agreement. To date no services have been committed to under the separate
services agreement. Discontinued
Operations As
a result of (i) the sale of our PS-targeting program, (ii) the held for sale classification of our R84 technology, (iii) the abandonment
of our remaining research and development assets (including our intent to return the exosome technology back to the original licensor),
and (iv) the strategic shift in our corporate direction to focus solely on our CDMO business that will have a major effect on
our operations and financial results, the operating results from our research and development segment are reported as a loss from
discontinued operations in the accompanying consolidated statements of operations and comprehensive loss for all periods presented
(Note 1). Accordingly, the accompanying consolidated financial statements for the fiscal years ended April 30, 2018, 2017 and
2016 reflect the operations and related assets and liabilities of our research and development segment as a discontinued operation.
During the fiscal quarter ended April 30, 2018, we recorded a gain of $8 million upon the completion of the Purchase Agreement,
which amount is included in loss from discontinued operations in the accompanying consolidated statements of operations and comprehensive
loss for the fiscal year ended April 30, 2018. The results of operations presented below include certain allocations that management
believes fairly reflect the utilization of services to the research and development segment. The allocations do not include amounts
related to general corporate administrative expenses or interest expense. Therefore, the results of operations from the research
and development segment do not necessarily reflect what the results of operations would have been had the research and development
segment operated as a stand-alone segment. The
following table summarizes the results of discontinued operations for the fiscal years ended April 30, 2018, 2017 and 2016:
2018 2017 2016
License revenue $ 25,000 $ – $ 329,000
Operating expenses:
Research and development 6,782,000 27,992,000 58,660,000
Selling, general and administrative 2,163,000 1,560,000 1,516,000
Restructuring charges 330,000 – –
Total operating expenses 9,275,000 29,552,000 60,176,000
Other income – – 598,000
Gain
on sale of research and development assets 8,000,000 – –
Loss from discontinued
operations $ (1,250,000 ) $ (29,552,000 ) $ (59,249,000 ) The
following table summarizes the assets and liabilities of discontinued operations as of April 30, 2018 and 2017:
2018 2017
Assets:
Other receivables $ 5,000,000 $ –
Prepaid expenses – 652,000
Property and equipment, net – 470,000
Other assets – 304,000
Total assets of discontinued
operations $ 5,000,000 $ 1,426,000
Liabilities:
Accounts payable $ 32,000 $ 2,779,000
Accrued clinical trial and related fees 3,613,000 4,558,000
Accrued payroll and related costs 614,000 1,029,000
Other liabilities 291,000 357,000
Total liabilities of
discontinued operations $ 4,550,000 $ 8,723,000 The
carrying value of the assets and liabilities deemed a component of the discontinued research and development segment were not
classified as “held for sale” in the accompanying consolidated balance sheets at April 30, 2018 and 2017 as Oncologie
did not purchase or assume any of the reported assets or liabilities under the Purchase Agreement.</t>
  </si>
  <si>
    <t>10. BENEFIT PLAN</t>
  </si>
  <si>
    <t>Retirement Benefits [Abstract]</t>
  </si>
  <si>
    <t>BENEFIT PLAN</t>
  </si>
  <si>
    <t>10. BENEFIT PLAN During fiscal year 1997,
we adopted a 401(k) benefit plan (the “Plan”) for all full-time employees who are at least the age of 21 and have three
or more months of continuous service. The Plan provides for employee contributions of up to 100% of their compensation on a tax
deferred basis up to the maximum amount permitted by the Internal Revenue Code. We are not required to make matching contributions
under the Plan, and prior to January 2010, we did not make any matching contributions from the Plan’s inception. Presently,
we have voluntarily agreed to match 50% of employee contributions of up to 6% of their annual eligible compensation, subject to
certain IRS limitations. Under the Plan, each participating
employee is fully vested in his or her contributions to the Plan and our contributions to the Plan will fully vest after six years
of service. The expense related to our matching contributions to the Plan was $564,000, $845,000, and $543,000 for the fiscal years
ended April 30, 2018, 2017, and 2016, respectively.</t>
  </si>
  <si>
    <t>11. SELECTED QUARTERLY FINANCIAL DATA (UNAUDITED)</t>
  </si>
  <si>
    <t>Quarterly Financial Information Disclosure [Abstract]</t>
  </si>
  <si>
    <t>SELECTED QUARTERLY FINANCIAL DATA (UNAUDITED)</t>
  </si>
  <si>
    <t xml:space="preserve">11. SELECTED QUARTERLY FINANCIAL DATA (UNAUDITED) Selected
quarterly financial information for each of the two most recent fiscal years is as follows:
Quarter
Ended
July
31, October
31, January
31, April
30,
Contract
manufacturing revenue $ 27,077,000 $ 12,782,000 $ 6,819,000 $ 6,943,000
Gross
profit (loss) (a) $ 6,629,000 $ (3,460,000 ) $ (4,132,000 ) $ (1,961,000 )
Income
(loss) from continuing operations $ 2,800,000 $ (8,301,000 ) $ (8,928,000 ) $ (6,134,000 )
Income
(loss) from discontinued operations (b)(c) $ (4,005,000 ) $ (4,323,000 ) $ (2,076,000 ) $ 9,154,000
Net
income (loss) $ (1,205,000 ) $ (12,624,000 ) $ (11,004,000 ) $ 3,020,000
Series
E preferred stock accumulated dividends (d) $ (1,442,000 ) $ (1,442,000 ) $ (1,442,000 ) $ (1,442,000 )
Net
income (loss) attributable to common stockholders $ (2,647,000 ) $ (14,066,000 ) $ (12,446,000 ) $ 1,578,000
Basic
and diluted weighted average common shares outstanding 44,773,727 45,097,474 45,225,804 53,360,424
Basic
and diluted net income (loss) per common share attributable to common stockholders (e)
Continuing
operations $ 0.03 $ (0.21 ) $ (0.23 ) $ (0.14 )
Discontinued
operations $ (0.09 ) $ (0.10 ) $ (0.05 ) $ 0.17
Net
income (loss) per common share attributable to common stockholders $ (0.06 ) $ (0.31 ) $ (0.28 ) $ 0.03
Quarter
Ended
July
31, October
31, January
31, April
30,
Contract
manufacturing revenue $ 5,609,000 $ 23,370,000 $ 10,747,000 $ 17,904,000
Gross
profit $ 2,547,000 $ 7,929,000 $ 2,773,000 $ 6,122,000
Income
(loss) from continuing operations $ (2,018,000 ) $ 3,303,000 $ (1,569,000 ) $ 1,677,000
Loss
from discontinued operations (b) $ (9,039,000 ) $ (7,359,000 ) $ (6,205,000 ) $ (6,949,000 )
Net
loss $ (11,057,000 ) $ (4,056,000 ) $ (7,774,000 ) $ (5,272,000 )
Series
E preferred stock accumulated dividends (d) $ (1,380,000 ) $ (1,442,000 ) $ (1,442,000 ) $ (1,442,000 )
Net
loss attributable to common stockholders $ (12,437,000 ) $ (5,498,000 ) $ (9,216,000 ) $ (6,714,000 )
Basic
and diluted weighted average common shares outstanding 34,227,870 34,973,681 37,258,794 42,141,720
Basic
and diluted net income (loss) per common share attributable to common stockholders (e)
Continuing
operations $ (0.10 ) $ 0.05 $ (0.08 ) $ 0.01
Discontinued
operations $ (0.26 ) $ (0.21 ) $ (0.17 ) $ (0.17 )
Net
income (loss) per common share attributable to common stockholders $ (0.36 ) $ (0.16 ) $ (0.25 ) $ (0.16 ) ___________________
(a) Gross
profit (loss) for the first, second, third, and fourth quarters of fiscal year 2018 includes
idle capacity costs of $900,000, $4,938,000, $5,344,000 and $2,784,000, respectively,
which amounts were expensed directly to cost of contract manufacturing. No idle capacity
costs were incurred during the same prior year periods.
(b) As
of January 31, 2018, our research and development segment met all the conditions required
in order to be classified as a discontinued operation (Note 2). Accordingly, the operating
results of our research and development segment are reported as income (loss) from discontinued
operations for all periods presented.
(c) Income
from discontinued operations for the quarter ended April 30, 2018 includes a gain on
sale of research and development assets of $8,000,000 (Note 9).
(d) Series
E preferred stock accumulated dividends include dividends declared for the period (regardless
of whether or not the dividends have been paid) and dividends accumulated for the period
(regardless of whether or not the dividends have been declared).
(e) Basic
and diluted net income (loss) per common share attributable to common stockholders calculations
for each of the quarters are based on the basic and diluted weighted average common shares
outstanding for each period. As such, the sum of the quarters may not necessarily equal
the basic and diluted net income (loss) per common share amount for the fiscal year. </t>
  </si>
  <si>
    <t>12. SUBSEQUENT EVENTS</t>
  </si>
  <si>
    <t>Subsequent Events [Abstract]</t>
  </si>
  <si>
    <t>SUBSEQUENT EVENTS</t>
  </si>
  <si>
    <t>12. SUBSEQUENT EVENTS On June 6, 2018, our Board
of Directors declared a quarterly cash dividend of $0.65625 per share on our Series E Preferred Stock. The dividend payment is
equivalent to an annualized 10.50% per share, based on the $25.00 per share stated liquidation preference, accruing from April
1, 2018 through June 30, 2018. The cash dividend of $1,081,000 was paid on July 2, 2018 to holders of the Series E Preferred
Stock of record on June 18, 2018.</t>
  </si>
  <si>
    <t>2. SUMMARY OF SIGNIFICANT ACCOUNTING POLICIES (Policies)</t>
  </si>
  <si>
    <t>Basis of Presentation</t>
  </si>
  <si>
    <t>Basis of Presentation
–</t>
  </si>
  <si>
    <t>Use of Estimates</t>
  </si>
  <si>
    <t>Use of Estimates –</t>
  </si>
  <si>
    <t>Discontinued Operations</t>
  </si>
  <si>
    <t>Discontinued
Operations –</t>
  </si>
  <si>
    <t>Segment Reporting</t>
  </si>
  <si>
    <t>Segment Reporting –</t>
  </si>
  <si>
    <t>Going Concern</t>
  </si>
  <si>
    <t>Going Concern –
At April 30, 2018, we had
$42,265,000 in cash and cash equivalents. Our ability to fund our operations is dependent on the amount of cash on hand and our
ability to generate sufficient revenue to cover our operations. We have expended substantial funds on our contract manufacturing
business and, historically, on the research and development of pharmaceutical product candidates. As a result, we have experienced
losses and negative cash flows from operations since our inception, and although we have discontinued our research and development
segment (Note 1), we expect negative cash flows from operations to continue until we can generate sufficient revenue to generate
positive cash flow from operations. In the event we are unable
to secure sufficient business to support our operations, we may need to raise additional capital in the future. Our ability to
raise additional capital in the equity markets to fund our obligations in future periods is dependent on a number of factors, including,
but not limited to, the market demand for our common stock. The market demand or liquidity of our common stock is subject to a
number of risks and uncertainties, including but not limited to, negative economic conditions, adverse market conditions, and adverse
financial results. If we are unable to either raise sufficient capital in the equity markets or generate additional revenue, we
may need to further restructure, or cease, our operations. In addition, even if we are able to raise additional capital, it may
not be at a price or on terms that are favorable to us. As a result, we have concluded
that there is substantial doubt about our ability to continue as a going concern within one year after the date that our financial
statements are issued.</t>
  </si>
  <si>
    <t>Reclassification</t>
  </si>
  <si>
    <t>Reclassification In addition, certain amounts
related to corporate overhead costs that were allocated to the research and development segment have been reclassified from research
and development expense to selling, general and administrative expense in our accompanying consolidated statements of operations
and comprehensive loss for all periods presented (Note 9). This reclassification had no effect on previously reported net loss.</t>
  </si>
  <si>
    <t>Cash and Cash Equivalents</t>
  </si>
  <si>
    <t>Restricted Cash</t>
  </si>
  <si>
    <t>Trade and Other Receivables</t>
  </si>
  <si>
    <t xml:space="preserve">Trade and Other Receivables
2018 2017
Trade receivables $ 3,539,000 $ 7,274,000
Other receivables 215,000 468,000
Trade and other receivables $ 3,754,000 $ 7,742,000 </t>
  </si>
  <si>
    <t>Allowance for Doubtful Accounts</t>
  </si>
  <si>
    <t xml:space="preserve">Allowance for Doubtful
Accounts </t>
  </si>
  <si>
    <t xml:space="preserve">Inventories
2018 2017
Raw materials $ 8,165,000 $ 11,304,000
Work-in-process 7,964,000 13,755,000
Finished goods – 8,040,000
Total inventories $ 16,129,000 $ 33,099,000 </t>
  </si>
  <si>
    <t>Property and Equipment, net</t>
  </si>
  <si>
    <t>Property and Equipment,
net</t>
  </si>
  <si>
    <t>Concentrations of Credit Risk and Customer Base</t>
  </si>
  <si>
    <t>Concentrations of Credit
Risk and Customer Base Our trade receivables from
amounts billed for contract manufacturing services have historically been derived from a small customer base. Most contracts require
up-front payments and installment payments during the service period. We perform periodic evaluations of the financial condition
of our customers and generally do not require collateral, but we can terminate any contract if a material default occurs. At April
30, 2018 and 2017, approximately 93% of our trade receivables were due from six or fewer customers. Our contract manufacturing
revenue has historically been derived from a small customer base. Historically, these customers have not entered into long-term
contracts because their need for drug supply depends on a variety of factors, including a product’s stage of development,
the timing of regulatory filings and approvals, the product needs of their collaborators, if applicable, their financial resources
and the market demand with respect to commercial product. The percentages below represent
revenue derived from each customer (and geographical location) as a percentage of total contract manufacturing revenue during the
fiscal years ended April 30, 2018, 2017 and 2016:
Geographic
Customer Location 2018 2017 2016
Halozyme Therapeutics, Inc. U.S. 55% 58% 69%
Coherus BioSciences, Inc. U.S. 22 26 26
Other customers U.S./non-U.S. 23 16 5
Total 100% 100% 100% We attribute contract manufacturing
revenue to the individual countries where the customer is headquartered. For fiscal year ended April 30, 2018, contract manufacturing
revenue derived from U.S. based customers was 99% of total contract manufacturing revenue. For fiscal years ended April 30, 2017
and 2016, contract manufacturing revenue was derived solely from U.S. based customers.</t>
  </si>
  <si>
    <t>Comprehensive Loss</t>
  </si>
  <si>
    <t xml:space="preserve">Comprehensive Loss </t>
  </si>
  <si>
    <t>Impairment</t>
  </si>
  <si>
    <t>Fair Value of Financial Instruments</t>
  </si>
  <si>
    <t xml:space="preserve">Fair Value of Financial
Instruments </t>
  </si>
  <si>
    <t>Fair Value Measurements</t>
  </si>
  <si>
    <t>Fair Value Measurements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April 30, 2018 and
2017, we do not have any Level 2 or Level 3 financial assets or liabilities and our cash equivalents, which are primarily invested
in money market funds with one major commercial bank, are carried at fair value based on quoted market prices for identical securities
(Level 1 input). In addition, there were no transfers between any Levels of the fair value hierarchy during the fiscal years ended
April 30, 2018 and 2017.</t>
  </si>
  <si>
    <t>Customer Deposits</t>
  </si>
  <si>
    <t xml:space="preserve">Customer Deposits </t>
  </si>
  <si>
    <t>Deferred Rent</t>
  </si>
  <si>
    <t xml:space="preserve">Deferred Rent </t>
  </si>
  <si>
    <t>Revenue Recognition</t>
  </si>
  <si>
    <t>Revenue Recognition Revenue arrangements with
multiple elements are divided into separate units of accounting if certain criteria are met, including whether the delivered element
has stand-alone value to the customer. When deliverables are separable, consideration received is allocated among the separate
units based on their respective fair values, and the applicable revenue recognition criteria are applied to each of the separate
units, which may require the use of significant judgement. Deliverables are considered separate units of accounting if (1) the
delivered item(s) has value to the customer on a stand-alone basis and (2) the arrangement includes a general right of return relative
to the delivered item(s), delivery or performance of the undelivered item(s) is considered probable and substantially in our control.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On
occasion, we receive requests from customers to hold product that we have manufactured on a “bill-and-hold” basis.
Revenue is recognized for these “bill-and-hold” arrangements in accordance with the authoritative guidance, which requires,
among other things, the existence of a valid business purpose for the arrangement; the “bill-and-hold” arrangement
is at the request of the customer; title and risk of ownership must pass to the customer; the product is complete and ready for
shipment; a fixed delivery date that is reasonable and consistent with the customer’s business practices; the product has
been separated from our inventory; and no further performance obligations by us exist. In addition, we also follow
the authoritative guidance when reporting revenue as gross when we act as a principal versus reporting revenue as net when we act
as an agent. For transactions in which we act as a principal, have discretion to choose suppliers, bear credit and inventory risk
and perform a substantive part of the services, revenue is recorded at the gross amount billed to a customer and costs associated
with these reimbursements are reflected as a component of cost of sales for contract manufacturing services. Any amounts received prior
to satisfying our revenue recognition criteria are recorded as deferred revenue or customer deposits in the accompanying consolidated
financial statements. We also record a provision for estimated contract losses, if any, in the period in which they are determined.</t>
  </si>
  <si>
    <t>Share-based Compensation</t>
  </si>
  <si>
    <t>Income Taxes</t>
  </si>
  <si>
    <t>Basic and Dilutive Net Loss Per Common Share</t>
  </si>
  <si>
    <t xml:space="preserve">Basic and Dilutive Net
Loss Per Common Share The potential dilutive effect
of stock options, shares of common stock expected to be issued under our ESPP, and warrants outstanding during the period are calculated
in accordance with the treasury stock method, but are excluded if their effect is anti-dilutive. The potential dilutive effect
of our Series E Preferred Stock outstanding during the period is calculated using the if-converted method assuming the conversion
of our Series E Preferred Stock as of the earliest period reported or at the date of issuance, if later, but are excluded if their
effect is anti-dilutive. However, because the impact of stock options, shares of common stock expected to be issued under our ESPP,
warrants, and Series E Preferred Stock are anti-dilutive during periods of net loss, there was no difference between basic and
diluted loss per common share amounts for the three years ended April 30, 2018. The calculation of weighted
average diluted shares outstanding excludes the dilutive effect of the following weighted average outstanding stock options and
shares of common stock expected to be issued under our ESPP since their impact are anti-dilutive during periods of net loss:
2018 2017 2016
Stock options 53,978 – 252,098
ESPP 1,972 45,767 37,862
Total 55,950 45,767 289,960 The calculation of weighted
average diluted shares outstanding also excludes the following weighted average outstanding stock options, warrants, and Series
E Preferred Stock (assuming the if-converted method), as their exercise prices or conversion price were greater than the average
market price of our common stock during the respective periods, resulting in an anti-dilutive effect:
2018 2017 2016
Stock options 3,636,699 4,156,421 2,740,922
Warrants 39,040 39,040 39,040
Series E Preferred Stock 1,978,783 1,955,588 1,893,122
Total 5,654,522 6,151,049 4,673,084 </t>
  </si>
  <si>
    <t>Recently Adopted Accounting Pronouncements</t>
  </si>
  <si>
    <t>Recently Adopted Accounting
Pronouncements Effective May 1, 2017, we
adopted Accounting Standards Update (“ASU”) 2015-11, Inventory (Topic 330): Simplifying the Measurement of Inventory Effective May 1,
2017, we adopted ASU 2015-17, Income Taxes (Topic 740): Balance Sheet Classification of Deferred Taxes Effective May 1, 2017, we
adopted ASU 2016-09, Compensation - Stock Compensation (Topic 718): Improvements to Employee Share-Based Payment Accounting</t>
  </si>
  <si>
    <t>Pending Adoption of Recent Accounting Pronouncements</t>
  </si>
  <si>
    <t xml:space="preserve">Pending
Adoption of Recent Accounting Pronouncements In
May 2014, the Financial Accounting Standards Board (“FASB”) issued ASU 2014-09, Revenue from Contracts with Customers
(Topic 606): Revenue from Contracts with Customers On
May 1, 2018, we adopted ASU 2014-09, as amended, for all contracts not completed as of the adoption date using the modified retrospective
method. In assessing the impact, we have identified and implemented appropriate changes to our business policies, processes, and
controls to support the adoption, recognition and disclosures under the new standard. We have reviewed the related critical terms
and conditions of our existing contracts with customers and assessed the differences in accounting for such contracts under the
new standard compared with current standards including the identification of performance obligations related to revenue generating
activities, and determined the appropriate timing and measurement of revenue related to the performance obligations. Additionally,
we have identified our significant revenue streams; manufacturing revenue and process development revenue. Based on our analysis,
we have concluded that the new standard will have a significant impact on our revenue streams as it relates to the timing of the
recognition of contract manufacturing revenue associated with goods or services provided to customers with no alternative use,
that were previously recognized upon completion, as such revenue will now be recognized over time utilizing an input method that
compares the cost of cumulative work in process to date to the most current estimates for the entire cost of the performance obligation.
Under these customer agreements the customer retains control of the product as it is being created or enhanced by our services
and/or we are entitled to compensation for progress to date that includes an element of profit margin. Contract manufacturing
revenue of approximately $9,000,000 to $12,000,000, which would have otherwise been reflected in the consolidated statements of
operations for the fiscal year ended April 30, 2019, will be recorded in equity as part of a cumulative effect adjustment as of
May 1, 2018. The cumulative impact of adopting the new standard and recognizing revenue and related cost over time will result
in a one-time adjustment to the opening balance of accumulated deficit of approximately $2,000,000 to $4,000,000 as of May 1,
2018. Additionally, we will include expanded disclosures in the notes to financial statements, including the disaggregation of
revenue, significant judgments made with regard to revenue recognition, and the reconciliation of contract balances, among other
disclosures. The
estimated impact of adopting ASU 2014-09, as amended, is based on our best estimates at the time of the preparation of this Annual
Report. The actual impact is subject to change prior to our first quarterly filing of our fiscal year 2019. In
February 2016, the FASB issued ASU 2016-02, Leases (Topic 842). ASU 2016-2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fiscal years, and interim periods within those
years, beginning after December 15, 2018, which will be our fiscal year 2020 beginning May 1, 2019. Early adoption is permitted.
We are currently in the process of evaluating the impact of adoption of ASU 2016-02 on our consolidated financial statements and
related disclosures. In
November 2016, the FASB issued ASU 2016-18, Statement of Cash Flows (Topic 230): Restricted Cash In
May 2017, the FASB issued ASU 2017-09, Compensation - Stock Compensation (Topic 718): Scope of Modification Accounting, </t>
  </si>
  <si>
    <t>2. SUMMARY OF SIGNIFICANT ACCOUNTING POLICIES (Tables)</t>
  </si>
  <si>
    <t xml:space="preserve">2018 2017
Trade receivables $ 3,539,000 $ 7,274,000
Other receivables 215,000 468,000
Trade and other receivables $ 3,754,000 $ 7,742,000 </t>
  </si>
  <si>
    <t xml:space="preserve">2018 2017
Raw materials $ 8,165,000 $ 11,304,000
Work-in-process 7,964,000 13,755,000
Finished goods – 8,040,000
Total inventories $ 16,129,000 $ 33,099,000 </t>
  </si>
  <si>
    <t>Customer Revenue</t>
  </si>
  <si>
    <t xml:space="preserve">Geographic
Customer Location 2018 2017 2016
Halozyme Therapeutics, Inc. U.S. 55% 58% 69%
Coherus BioSciences, Inc. U.S. 22 26 26
Other customers U.S./non-U.S. 23 16 5
Total 100% 100% 100% </t>
  </si>
  <si>
    <t>Antidilutive Shares</t>
  </si>
  <si>
    <t xml:space="preserve">The calculation of weighted
average diluted shares outstanding excludes the dilutive effect of the following weighted average outstanding stock options and
shares of common stock expected to be issued under our ESPP since their impact are anti-dilutive during periods of net loss:
2018 2017 2016
Stock options 53,978 – 252,098
ESPP 1,972 45,767 37,862
Total 55,950 45,767 289,960 The calculation of weighted
average diluted shares outstanding also excludes the following weighted average outstanding stock options, warrants, and Series
E Preferred Stock (assuming the if-converted method), as their exercise prices or conversion price were greater than the average
market price of our common stock during the respective periods, resulting in an anti-dilutive effect:
2018 2017 2016
Stock options 3,636,699 4,156,421 2,740,922
Warrants 39,040 39,040 39,040
Series E Preferred Stock 1,978,783 1,955,588 1,893,122
Total 5,654,522 6,151,049 4,673,084 </t>
  </si>
  <si>
    <t>3. COMMITMENTS AND CONTINGENCIES (Tables)</t>
  </si>
  <si>
    <t>Schedule of operating leases</t>
  </si>
  <si>
    <t xml:space="preserve">Lease # Original
Lease Execution
Date #
of Buildings Occupied Initial
Lease
Term Expiration
Date #
of Options to
Extend Lease Extended
Lease Term Expiration Date (1)
1 December 1998 2 12/31/27 2 12/31/37
2 July 2014 1 1/31/27 2 1/31/37
3 April 2016 1 8/31/23 2 8/31/35
4 April 2016 1 8/31/23 2 8/31/35 ______________
(1) Extended
lease term expiration date assumes we execute all available option(s) to extend lease
in accordance with the terms of the lease agreement. </t>
  </si>
  <si>
    <t>Future minimum lease payments under all non-cancelable operating leases</t>
  </si>
  <si>
    <t xml:space="preserve">Year ending April 30,: Minimum Lease Payments
2019 $ 3,006,000
2020 3,036,000
2021 3,116,000
2022 2,789,000
2023 2,730,000
Thereafter 8,632,000
$ 23,309,000 </t>
  </si>
  <si>
    <t>4. STOCKHOLDERS' EQUITY (Tables)</t>
  </si>
  <si>
    <t>Schedule of preferred stock dividends</t>
  </si>
  <si>
    <t xml:space="preserve">Declaration Date
Record Date
Payment Date
Dividends Paid
Dividend Per Share
Fiscal Year 2016
6/5/2015 6/19/2015 7/1/2015 $ 1,034,000 $ 0.65625
9/8/2015 9/18/2015 10/1/2015 $ 1,035,000 $ 0.65625
12/7/2015 12/18/2015 1/4/2016 $ 1,035,000 $ 0.65625
3/7/2016 3/18/2016 4/1/2016 $ 1,035,000 $ 0.65625
$ 4,139,000 $ 2.62500
Fiscal Year 2017
6/2/2016 6/17/2016 7/1/2016 $ 1,036,000 $ 0.65625
9/6/2016 9/16/2016 10/3/2016 $ 1,081,000 $ 0.65625
12/6/2016 12/16/2016 1/3/2017 $ 1,081,000 $ 0.65625
3/9/2017 3/20/2017 4/3/2017 $ 1,081,000 $ 0.65625
$ 4,279,000 $ 2.62500
Fiscal Year 2018
6/6/2017 6/19/2017 7/3/2017 $ 1,081,000 $ 0.65625
9/5/2017 9/18/2017 10/2/2017 $ 1,081,000 $ 0.65625
12/7/2017 12/18/2017 1/2/2018 $ 1,081,000 $ 0.65625
3/7/2018 3/19/2018 4/2/2018 $ 1,082,000 $ 0.65625
$ 4,325,000 $ 2.62500 </t>
  </si>
  <si>
    <t>Schedule of stock issued under financing transactions</t>
  </si>
  <si>
    <t xml:space="preserve">Description
of Financing Transaction Shares
of Common
Stock Issued Gross
Fiscal
Year 2016
At Market Issuance Sales Agreement
dated June 13, 2014 1,232,821 $ 11,456,000
At Market Issuance Sales Agreement dated August
7, 2015 964,523 $ 7,447,000
Equity Distribution Agreement dated August 7,
2015 1,210,328 $ 6,969,000
Common Stock Purchase Agreement
dated October 30, 2015 2,645,503 $ 20,000,000
6,053,175 $ 45,872,000
Fiscal
Year 2017
At Market Issuance Sales Agreement dated August
7, 2015 6,137,403 $ 18,246,000
Equity Distribution Agreement
dated August 7, 2015 3,750,323 $ 13,031,000
9,887,726 $ 31,277,000
Fiscal
Year 2018
At Market Issuance Sales Agreement dated August
7, 2015 1,051,259 $ 4,304,000
Public Offering dated
on February 14, 2018 10,294,445 $ 23,163,000
11,345,704 $ 27,467,000 </t>
  </si>
  <si>
    <t>5. EQUITY COMPENSATION PLANS (Tables)</t>
  </si>
  <si>
    <t>Share-based compensation expense</t>
  </si>
  <si>
    <t xml:space="preserve">2018 2017 2016
Cost of contract manufacturing $ 378,000 $ 108,000 $ 41,000
Selling, general and administrative 820,000 1,553,000 2,599,000
Discontinued operations 340,000 1,702,000 2,258,000
Total $ 1,538,000 $ 3,363,000 $ 4,898,000
Share-based compensation from:
Stock options $ 1,402,000 $ 3,094,000 $ 4,720,000
ESPP 136,000 269,000 178,000
$ 1,538,000 $ 3,363,000 $ 4,898,000 </t>
  </si>
  <si>
    <t>Equity Option [Member]</t>
  </si>
  <si>
    <t>Fair value valuation assumptions</t>
  </si>
  <si>
    <t xml:space="preserve">Fiscal Year Ended April 30,
2018 2017 2016
Risk-free interest rate 2.21% 1.32% 1.66%
Expected life (in years) 6.19 6.12 5.96
Expected volatility 110.43% 111.30% 104.74%
Expected dividend yield – – – </t>
  </si>
  <si>
    <t>Schedule of stock option transaction activity</t>
  </si>
  <si>
    <t xml:space="preserve">Stock Options Shares
Weighted Average Exercisable Price
Weighted Average Remaining Contractual Term (years)
Aggregate Intrinsic Value (1)
Outstanding, May 1, 2017 4,081,548 $ 8.77
Granted 686,097 $ 4.16
Exercised (222,255 ) $ 3.38
Canceled or expired (947,652 ) $ 8.90
Outstanding, April 30, 2018 3,597,738 $ 8.74 4.12 $ 335,000
Exercisable and expected to vest 3,597,738 $ 8.74 4.11 $ 335,000
Exercisable, April 30, 2018 2,891,282 $ 9.86 2.87 $ 219,000 </t>
  </si>
  <si>
    <t>Employee Stock Purchase Plan [Member]</t>
  </si>
  <si>
    <t>Schedule of Share Based Payment Award Employee Stock Purchase Plan Valuation Assumptions Table Text Block</t>
  </si>
  <si>
    <t xml:space="preserve">Fiscal Year Ended April 30,
2018 2017 2016
Risk-free interest rate 1.10% 0.46% 0.18%
Expected life (in years) 0.50 0.50 0.50
Expected volatility 75.18% 105.27% 46.14%
Expected dividend yield – – – </t>
  </si>
  <si>
    <t>7. INCOME TAXES (Tables)</t>
  </si>
  <si>
    <t>Provision for income taxes</t>
  </si>
  <si>
    <t xml:space="preserve">2018 2017 2016
Federal income taxes at statutory rate $ (6,112,000 ) $ 475,000 $ 1,223,000
State income taxes 155,000 309,000 413,000
Expiration and adjustments of deferred tax assets 1,840,000 1,693,000 1,580,000
Change in valuation allowance (57,599,000 ) (2,616,000 ) (3,511,000 )
Share-based compensation 1,584,000 – –
Other, net 6,000 139,000 295,000
Tax Cuts and Jobs Act 60,126,000 – –
Income tax (expense) benefit $ – $ – $ – </t>
  </si>
  <si>
    <t>Deferred income taxes</t>
  </si>
  <si>
    <t xml:space="preserve">2018 2017
Share-based compensation $ 4,828,000 $ 9,583,000
Deferred revenue 2,852,000 12,157,000
Deferred rent 568,000 738,000
Other 879,000 2,984,000
Net operating losses 115,236,000 154,030,000
Total deferred tax assets 124,363,000 179,492,000
Less valuation allowance (123,555,000 ) (178,400,000 )
Total deferred tax assets, net of valuation allowance $ 808,000 $ 1,092,000
Deferred tax liabilities:
Fixed assets (808,000 ) (1,092,000 )
Total deferred tax liabilities (808,000 ) (1,092,000 )
Net deferred tax assets $ – $ – </t>
  </si>
  <si>
    <t>9. SALE OF RESEARCH AND DEVELOPMENT ASSETS (Tables)</t>
  </si>
  <si>
    <t>Discontinued operations summary</t>
  </si>
  <si>
    <t xml:space="preserve">The following table summarizes
the results of discontinued operations for the fiscal years ended April 30, 2018, 2017 and 2016:
2018 2017 2016
License revenue $ 25,000 $ – $ 329,000
Operating expenses:
Research and development 6,782,000 27,992,000 58,660,000
Selling, general and administrative 2,163,000 1,560,000 1,516,000
Restructuring charges 330,000 – –
Total operating expenses 9,275,000 29,552,000 60,176,000
Other income – – 598,000
Gain on sale of research and development assets 8,000,000 – –
Loss from discontinued operations $ (1,250,000 ) $ (29,552,000 ) $ (59,249,000 ) The following table summarizes
the assets and liabilities of discontinued operations as of April 30, 2018 and 2017:
2018 2017
Assets:
Other receivables $ 5,000,000 $ –
Prepaid expenses – 652,000
Property and equipment, net – 470,000
Other assets – 304,000
Total assets of discontinued operations $ 5,000,000 $ 1,426,000
Liabilities:
Accounts payable $ 32,000 $ 2,779,000
Accrued clinical trial and related fees 3,613,000 4,558,000
Accrued payroll and related costs 614,000 1,029,000
Other liabilities 291,000 357,000
Total liabilities of discontinued operations $ 4,550,000 $ 8,723,000 </t>
  </si>
  <si>
    <t>11. SELECTED QUARTERLY FINANCIAL DATA (UNAUDITED) (Tables)</t>
  </si>
  <si>
    <t>Selected quarterly financial information for each of the two most recent fiscal</t>
  </si>
  <si>
    <t xml:space="preserve">Selected
quarterly financial information for each of the two most recent fiscal years is as follows:
Quarter
Ended
July
31, October
31, January
31, April
30,
Contract
manufacturing revenue $ 27,077,000 $ 12,782,000 $ 6,819,000 $ 6,943,000
Gross
profit (loss) (a) $ 6,629,000 $ (3,460,000 ) $ (4,132,000 ) $ (1,961,000 )
Income
(loss) from continuing operations $ 2,800,000 $ (8,301,000 ) $ (8,928,000 ) $ (6,134,000 )
Income
(loss) from discontinued operations (b)(c) $ (4,005,000 ) $ (4,323,000 ) $ (2,076,000 ) $ 9,154,000
Net
income (loss) $ (1,205,000 ) $ (12,624,000 ) $ (11,004,000 ) $ 3,020,000
Series
E preferred stock accumulated dividends (d) $ (1,442,000 ) $ (1,442,000 ) $ (1,442,000 ) $ (1,442,000 )
Net
income (loss) attributable to common stockholders $ (2,647,000 ) $ (14,066,000 ) $ (12,446,000 ) $ 1,578,000
Basic
and diluted weighted average common shares outstanding 44,773,727 45,097,474 45,225,804 53,360,424
Basic
and diluted net income (loss) per common share attributable to common stockholders (e)
Continuing
operations $ 0.03 $ (0.21 ) $ (0.23 ) $ (0.14 )
Discontinued
operations $ (0.09 ) $ (0.10 ) $ (0.05 ) $ 0.17
Net
income (loss) per common share attributable to common stockholders $ (0.06 ) $ (0.31 ) $ (0.28 ) $ 0.03
Quarter
Ended
July
31, October
31, January
31, April
30,
Contract
manufacturing revenue $ 5,609,000 $ 23,370,000 $ 10,747,000 $ 17,904,000
Gross
profit $ 2,547,000 $ 7,929,000 $ 2,773,000 $ 6,122,000
Income
(loss) from continuing operations $ (2,018,000 ) $ 3,303,000 $ (1,569,000 ) $ 1,677,000
Loss
from discontinued operations (b) $ (9,039,000 ) $ (7,359,000 ) $ (6,205,000 ) $ (6,949,000 )
Net
loss $ (11,057,000 ) $ (4,056,000 ) $ (7,774,000 ) $ (5,272,000 )
Series
E preferred stock accumulated dividends (d) $ (1,380,000 ) $ (1,442,000 ) $ (1,442,000 ) $ (1,442,000 )
Net
loss attributable to common stockholders $ (12,437,000 ) $ (5,498,000 ) $ (9,216,000 ) $ (6,714,000 )
Basic
and diluted weighted average common shares outstanding 34,227,870 34,973,681 37,258,794 42,141,720
Basic
and diluted net income (loss) per common share attributable to common stockholders (e)
Continuing
operations $ (0.10 ) $ 0.05 $ (0.08 ) $ 0.01
Discontinued
operations $ (0.26 ) $ (0.21 ) $ (0.17 ) $ (0.17 )
Net
income (loss) per common share attributable to common stockholders $ (0.36 ) $ (0.16 ) $ (0.25 ) $ (0.16 ) ___________________
(a) Gross
profit (loss) for the first, second, third, and fourth quarters of fiscal year 2018 includes
idle capacity costs of $900,000, $4,938,000, $5,344,000 and $2,784,000, respectively,
which amounts were expensed directly to cost of contract manufacturing. No idle capacity
costs were incurred during the same prior year periods.
(b) As
of January 31, 2018, our research and development segment met all the conditions required
in order to be classified as a discontinued operation (Note 2). Accordingly, the operating
results of our research and development segment are reported as income (loss) from discontinued
operations for all periods presented.
(c) Income
from discontinued operations for the quarter ended April 30, 2018 includes a gain on
sale of research and development assets of $8,000,000 (Note 9).
(d) Series
E preferred stock accumulated dividends include dividends declared for the period (regardless
of whether or not the dividends have been paid) and dividends accumulated for the period
(regardless of whether or not the dividends have been declared).
(e) Basic
and diluted net income (loss) per common share attributable to common stockholders calculations
for each of the quarters are based on the basic and diluted weighted average common shares
outstanding for each period. As such, the sum of the quarters may not necessarily equal
the basic and diluted net income (loss) per common share amount for the fiscal year. </t>
  </si>
  <si>
    <t>2. SUMMARY OF SIGNIFICANT ACCOUNTING POLICIES (Details - Receivables) - USD ($)</t>
  </si>
  <si>
    <t>Trade receivables</t>
  </si>
  <si>
    <t>Other receivables</t>
  </si>
  <si>
    <t>2. SUMMARY OF SIGNIFICANT ACCOUNTING POLICIES (Details - Inventories) - USD ($)</t>
  </si>
  <si>
    <t>Raw materials</t>
  </si>
  <si>
    <t>Work-in-process</t>
  </si>
  <si>
    <t>Finished goods</t>
  </si>
  <si>
    <t>Total inventories</t>
  </si>
  <si>
    <t>2. SUMMARY OF SIGNIFICANT ACCOUNTING POLICIES (Details - Percentage breakdown)</t>
  </si>
  <si>
    <t>Customer revenue as a percentage of revenue</t>
  </si>
  <si>
    <t>100.00%</t>
  </si>
  <si>
    <t>Halozyme Therapeutics, Inc [Member]</t>
  </si>
  <si>
    <t>55.00%</t>
  </si>
  <si>
    <t>58.00%</t>
  </si>
  <si>
    <t>69.00%</t>
  </si>
  <si>
    <t>Coherus Biosciences, Inc.</t>
  </si>
  <si>
    <t>22.00%</t>
  </si>
  <si>
    <t>Other Customers</t>
  </si>
  <si>
    <t>23.00%</t>
  </si>
  <si>
    <t>16.00%</t>
  </si>
  <si>
    <t>5.00%</t>
  </si>
  <si>
    <t>Coherus Biosciences, Inc. [Member]</t>
  </si>
  <si>
    <t>26.00%</t>
  </si>
  <si>
    <t>2. SUMMARY OF SIGNIFICANT ACCOUNTING POLICIES (Details - Antidilutive shares) - shares</t>
  </si>
  <si>
    <t>Stock Options</t>
  </si>
  <si>
    <t>Dilutive effect of shares on diluted shares outstanding</t>
  </si>
  <si>
    <t>Options and ESPP [Member]</t>
  </si>
  <si>
    <t>2. SUMMARY OF SIGNIFICANT ACCOUNTING POLICIES (Details - Antidilutive shares, conversion price) - If Converted Method [Member] - shares</t>
  </si>
  <si>
    <t>Stock Options [Member]</t>
  </si>
  <si>
    <t>Warrants</t>
  </si>
  <si>
    <t>Option, Warrants, Series E Preferred Stock [Member]</t>
  </si>
  <si>
    <t>2. SUMMARY OF SIGNIFICANT ACCOUNTING POLICIES (Details Narrative) - USD ($)</t>
  </si>
  <si>
    <t>Apr. 30, 2015</t>
  </si>
  <si>
    <t>Restricted cash pledged as collateral</t>
  </si>
  <si>
    <t>Allowance for doubtful accounts - other receivables</t>
  </si>
  <si>
    <t>Idle capacity costs</t>
  </si>
  <si>
    <t>Estimated useful lives of property and equipment</t>
  </si>
  <si>
    <t>3 to 10 years</t>
  </si>
  <si>
    <t>Concentration risk percentage</t>
  </si>
  <si>
    <t>Accounts Receivable [Member] | Six Customers [Member]</t>
  </si>
  <si>
    <t>93.00%</t>
  </si>
  <si>
    <t>3. COMMITMENTS AND CONTINGENCIES (Details-Schedule of leases)</t>
  </si>
  <si>
    <t>Apr. 30, 2018Number</t>
  </si>
  <si>
    <t>Lease 1 [Member]</t>
  </si>
  <si>
    <t>Number of buildings occupied</t>
  </si>
  <si>
    <t>Initial lease term expiration date</t>
  </si>
  <si>
    <t>Dec. 31,
		2027</t>
  </si>
  <si>
    <t>Number of options to extend lease</t>
  </si>
  <si>
    <t>Extended lease term expiration date</t>
  </si>
  <si>
    <t>Dec. 31,
		2037</t>
  </si>
  <si>
    <t>[1]</t>
  </si>
  <si>
    <t>Lease 2 [Member]</t>
  </si>
  <si>
    <t>Jan. 31,
		2027</t>
  </si>
  <si>
    <t>Jan. 31,
		2037</t>
  </si>
  <si>
    <t>Lease 3 [Member]</t>
  </si>
  <si>
    <t>Aug. 31,
		2023</t>
  </si>
  <si>
    <t>Aug. 31,
		2035</t>
  </si>
  <si>
    <t>Lease 4 [Member]</t>
  </si>
  <si>
    <t>Extended lease term expiration date assumes we execute all available option(s) to extend lease in accordance with the terms of the lease agreement.</t>
  </si>
  <si>
    <t>3. COMMITMENTS AND CONTINGENCIES (Details-future lease payments)</t>
  </si>
  <si>
    <t>Apr. 30, 2018USD ($)</t>
  </si>
  <si>
    <t>Thereafter</t>
  </si>
  <si>
    <t>Operating Leases, Future Minimum Payments Due</t>
  </si>
  <si>
    <t>3. COMMITMENTS AND CONTINGENCIES (Details Narrative) - USD ($)</t>
  </si>
  <si>
    <t>Annual rent expense</t>
  </si>
  <si>
    <t>4. STOCKHOLDERS EQUITY (Details - Common stock issuances) - Common Stock - USD ($)</t>
  </si>
  <si>
    <t>Number of common stock shares issued, shares</t>
  </si>
  <si>
    <t>Gross proceeds from the sale of common stock</t>
  </si>
  <si>
    <t>June 13, 2014 Financing [Member]</t>
  </si>
  <si>
    <t>August 7, 2015 Financing [Member]</t>
  </si>
  <si>
    <t>Equity Distribution Agreement August 7, 2015 [Member]</t>
  </si>
  <si>
    <t>Common Stock Purchase Agreement October 30, 2015 [Member]</t>
  </si>
  <si>
    <t>EquityAug2015Member</t>
  </si>
  <si>
    <t>4. STOCKHOLDERS EQUITY (Details - Preferred Stock Dividends) - Series E Preferred Stock [Member] - USD ($)</t>
  </si>
  <si>
    <t>Fiscal Year 2016, Qtr 1 [Member]</t>
  </si>
  <si>
    <t>Declaration Date</t>
  </si>
  <si>
    <t>Jun. 5,
		2015</t>
  </si>
  <si>
    <t>Record date</t>
  </si>
  <si>
    <t>Jun. 19,
		2015</t>
  </si>
  <si>
    <t>Payment date</t>
  </si>
  <si>
    <t>Jul. 1,
		2015</t>
  </si>
  <si>
    <t>Total dividends paid</t>
  </si>
  <si>
    <t>Dividend per share</t>
  </si>
  <si>
    <t>Fiscal Year 2016, Qtr 2 [Member]</t>
  </si>
  <si>
    <t>Sep. 8,
		2015</t>
  </si>
  <si>
    <t>Sep. 18,
		2015</t>
  </si>
  <si>
    <t>Oct. 1,
		2015</t>
  </si>
  <si>
    <t>Fiscal Year 2016, Qtr 3 [Member]</t>
  </si>
  <si>
    <t>Dec. 7,
		2015</t>
  </si>
  <si>
    <t>Dec. 18,
		2015</t>
  </si>
  <si>
    <t>Jan. 4,
		2016</t>
  </si>
  <si>
    <t>Fiscal Year 2016, Qtr 4 [Member]</t>
  </si>
  <si>
    <t>Mar. 7,
		2016</t>
  </si>
  <si>
    <t>Mar. 18,
		2016</t>
  </si>
  <si>
    <t>Apr. 1,
		2016</t>
  </si>
  <si>
    <t>Fiscal Year 2016 [Member]</t>
  </si>
  <si>
    <t>Fiscal Year 2017, Qtr 1 [Member]</t>
  </si>
  <si>
    <t>Jun. 2,
		2016</t>
  </si>
  <si>
    <t>Jun. 17,
		2016</t>
  </si>
  <si>
    <t>Jul. 1,
		2016</t>
  </si>
  <si>
    <t>Fiscal Year 2017, Qtr 2 [Member]</t>
  </si>
  <si>
    <t>Sep. 6,
		2016</t>
  </si>
  <si>
    <t>Sep. 16,
		2016</t>
  </si>
  <si>
    <t>Oct. 3,
		2016</t>
  </si>
  <si>
    <t>Fiscal Year 2017, Qtr 3 [Member]</t>
  </si>
  <si>
    <t>Dec. 6,
		2016</t>
  </si>
  <si>
    <t>Dec. 16,
		2016</t>
  </si>
  <si>
    <t>Jan. 3,
		2017</t>
  </si>
  <si>
    <t>Fiscal Year 2017, Qtr 4 [Member]</t>
  </si>
  <si>
    <t>Mar. 9,
		2017</t>
  </si>
  <si>
    <t>Mar. 20,
		2017</t>
  </si>
  <si>
    <t>Apr. 3,
		2017</t>
  </si>
  <si>
    <t>Fiscal Year 2017 [Member]</t>
  </si>
  <si>
    <t>Fiscal Year 2018, Qtr 1 [Member]</t>
  </si>
  <si>
    <t>Jun. 6,
		2017</t>
  </si>
  <si>
    <t>Jun. 19,
		2017</t>
  </si>
  <si>
    <t>Jul. 3,
		2017</t>
  </si>
  <si>
    <t>Fiscal Year 2018, Qtr 2 [Member]</t>
  </si>
  <si>
    <t>Sep. 5,
		2017</t>
  </si>
  <si>
    <t>Sep. 18,
		2017</t>
  </si>
  <si>
    <t>Oct. 2,
		2017</t>
  </si>
  <si>
    <t>Fiscal Year 2018, Qtr 3 [Member]</t>
  </si>
  <si>
    <t>Dec. 7,
		2017</t>
  </si>
  <si>
    <t>Dec. 18,
		2017</t>
  </si>
  <si>
    <t>Jan. 2,
		2018</t>
  </si>
  <si>
    <t>Fiscal Year 2018, Qtr 4 [Member]</t>
  </si>
  <si>
    <t>Mar. 7,
		2018</t>
  </si>
  <si>
    <t>Mar. 19,
		2018</t>
  </si>
  <si>
    <t>Apr. 2,
		2018</t>
  </si>
  <si>
    <t>Fiscal Year 2018 [Member]</t>
  </si>
  <si>
    <t>4. STOCKHOLDERS' EQUITY (Details Narrative) - USD ($)</t>
  </si>
  <si>
    <t>Series E preferred stock issued for cash, value</t>
  </si>
  <si>
    <t>August 2015 AMI Sales Agreement [Member[</t>
  </si>
  <si>
    <t>Aggregate gross proceeds available in offering</t>
  </si>
  <si>
    <t>Equity Distribution Agreement [Member]</t>
  </si>
  <si>
    <t>Common Stock Purchase Agreement [Member]</t>
  </si>
  <si>
    <t>Common Stock | June 2014 AMI Agreement</t>
  </si>
  <si>
    <t>Series E preferred stock issued for cash, shares</t>
  </si>
  <si>
    <t>5. EQUITY COMPENSATION PLANS (Details - Assumptions) - Equity Option [Member]</t>
  </si>
  <si>
    <t>Risk-free interest rate</t>
  </si>
  <si>
    <t>2.21%</t>
  </si>
  <si>
    <t>1.32%</t>
  </si>
  <si>
    <t>1.66%</t>
  </si>
  <si>
    <t>Expected life (in years)</t>
  </si>
  <si>
    <t>6 years 2 months 8 days</t>
  </si>
  <si>
    <t>6 years 1 month 13 days</t>
  </si>
  <si>
    <t>5 years 11 months 16 days</t>
  </si>
  <si>
    <t>Expected volatility</t>
  </si>
  <si>
    <t>110.43%</t>
  </si>
  <si>
    <t>111.30%</t>
  </si>
  <si>
    <t>104.74%</t>
  </si>
  <si>
    <t>Expected dividend yield</t>
  </si>
  <si>
    <t>5. EQUITY COMPENSATION PLANS (Details - Option activity) - Equity Option [Member]</t>
  </si>
  <si>
    <t>Apr. 30, 2018USD ($)$ / sharesshares</t>
  </si>
  <si>
    <t>Number of Options</t>
  </si>
  <si>
    <t>Number of Options Outstanding, Beginning | shares</t>
  </si>
  <si>
    <t>Number of Options Granted | shares</t>
  </si>
  <si>
    <t>Number of Options Exercised | shares</t>
  </si>
  <si>
    <t>Number of Options Cancelled or Expired | shares</t>
  </si>
  <si>
    <t>Number of Options Outstanding, Ending | shares</t>
  </si>
  <si>
    <t>Exercisable and expected to vest | shares</t>
  </si>
  <si>
    <t>Exercisable at period end | shares</t>
  </si>
  <si>
    <t>Weighted Average Exercise Price</t>
  </si>
  <si>
    <t>Weighted Average Exercise Price Outstanding, Beginning | $ / shares</t>
  </si>
  <si>
    <t>Weighted Average Exercise Price Granted | $ / shares</t>
  </si>
  <si>
    <t>Weighted Average Exercise Price Exercised | $ / shares</t>
  </si>
  <si>
    <t>Weighted Average Exercise Price Canceled | $ / shares</t>
  </si>
  <si>
    <t>Weighted Average Exercise Price Outstanding, Ending | $ / shares</t>
  </si>
  <si>
    <t>Weighted Average Exercise Price, Exercisable and expected to vest | $ / shares</t>
  </si>
  <si>
    <t>Weighted Average Exercise Price Exercisable, at period end | $ / shares</t>
  </si>
  <si>
    <t>Weighted Average Remaining Contractual Life (in years)</t>
  </si>
  <si>
    <t>Weighted Average Remaining Contractual Life (in years) Outstanding</t>
  </si>
  <si>
    <t>4 years 1 month 13 days</t>
  </si>
  <si>
    <t>Weighted Average Remaining Contractual Life (in years) Vested and expected to vest</t>
  </si>
  <si>
    <t>4 years 1 month 9 days</t>
  </si>
  <si>
    <t>Weighted Average Remaining Contractual Life (in years) Exercisable, at period end</t>
  </si>
  <si>
    <t>2 years 10 months 14 days</t>
  </si>
  <si>
    <t>Aggregate Intrinsic Value</t>
  </si>
  <si>
    <t>Aggregate Intrinsic Value Outstanding | $</t>
  </si>
  <si>
    <t>Aggregate Intrinsic Value vested and expected to vest | $</t>
  </si>
  <si>
    <t>Aggregate Intrinsic Value Exercisable at period end | $</t>
  </si>
  <si>
    <t>5. EQUITY COMPENSATION PLANS (Details - Assumptions Employss Stock Purchase Plan) - Employee Stock Purchase Plan [Member]</t>
  </si>
  <si>
    <t>1.10%</t>
  </si>
  <si>
    <t>0.46%</t>
  </si>
  <si>
    <t>0.18%</t>
  </si>
  <si>
    <t>6 months</t>
  </si>
  <si>
    <t>75.18%</t>
  </si>
  <si>
    <t>105.27%</t>
  </si>
  <si>
    <t>46.14%</t>
  </si>
  <si>
    <t>0.00%</t>
  </si>
  <si>
    <t>5. EQUITY COMPENSATION PLANS (Details - Share based compensation) - USD ($)</t>
  </si>
  <si>
    <t>Share based compensation</t>
  </si>
  <si>
    <t>Discontinued operations</t>
  </si>
  <si>
    <t>5. EQUITY COMPENSATION PLANS (Details - Share-based compensation awards) - USD ($)</t>
  </si>
  <si>
    <t>5. EQUITY COMPENSATION PLANS (Details Narrative) - USD ($)</t>
  </si>
  <si>
    <t>Cash received from stock options exercised</t>
  </si>
  <si>
    <t>Common shares reserved for issuance</t>
  </si>
  <si>
    <t>Shares available for purchase</t>
  </si>
  <si>
    <t>Stock issued during period, ESPP</t>
  </si>
  <si>
    <t>ESPO weighted average purchase price</t>
  </si>
  <si>
    <t>Weighted average grant date fair value, other than options</t>
  </si>
  <si>
    <t>Stock Option [Member]</t>
  </si>
  <si>
    <t>Weighted-average grant date fair value of options granted</t>
  </si>
  <si>
    <t>Aggregate intrinsic value of stock options exercised</t>
  </si>
  <si>
    <t>Unrecognized compensation costs related to non-vested stock options</t>
  </si>
  <si>
    <t>Unrecognized compensation cost weighted average vesting period</t>
  </si>
  <si>
    <t>2 years 7 months 17 days</t>
  </si>
  <si>
    <t>Share-based awards [Member]</t>
  </si>
  <si>
    <t>Stock Incentive Plans [Member]</t>
  </si>
  <si>
    <t>6. WARRANTS (Details Narrative) - Warrants - $ / shares</t>
  </si>
  <si>
    <t>Warrants outstanding</t>
  </si>
  <si>
    <t>Warrants outstanding exercise price</t>
  </si>
  <si>
    <t>Warrants issued</t>
  </si>
  <si>
    <t>Warrants exercised</t>
  </si>
  <si>
    <t>Warrants exercisable through date</t>
  </si>
  <si>
    <t>Aug. 30,
		2018</t>
  </si>
  <si>
    <t>7. INCOME TAXES (Details - Provision for Income taxes) - USD ($)</t>
  </si>
  <si>
    <t>Federal income taxes at statutory rate</t>
  </si>
  <si>
    <t>State income taxes</t>
  </si>
  <si>
    <t>Expiration and adjustments of deferred tax assets</t>
  </si>
  <si>
    <t>Change in valuation allowance</t>
  </si>
  <si>
    <t>Other, net</t>
  </si>
  <si>
    <t>Tax Cuts and Jobs Act</t>
  </si>
  <si>
    <t>Income tax (expense) benefit</t>
  </si>
  <si>
    <t>7. INCOME TAXES (Details - Deferred income taxes) - USD ($)</t>
  </si>
  <si>
    <t>Deferred rent</t>
  </si>
  <si>
    <t>Other</t>
  </si>
  <si>
    <t>Net operating losses</t>
  </si>
  <si>
    <t>Total deferred tax assets</t>
  </si>
  <si>
    <t>Less valuation allowance</t>
  </si>
  <si>
    <t>Net deferred tax assets</t>
  </si>
  <si>
    <t>Deferred tax liabilities:</t>
  </si>
  <si>
    <t>Fixed assets</t>
  </si>
  <si>
    <t>Total deferred tax liabilities</t>
  </si>
  <si>
    <t>7. INCOME TAXES (Details Narrative) - USD ($)</t>
  </si>
  <si>
    <t>Unrecognized tax benefits from uncertain tax positions</t>
  </si>
  <si>
    <t>Income tax penalties or interest</t>
  </si>
  <si>
    <t>Income tax penalties or interest accrued</t>
  </si>
  <si>
    <t>U.S. corporate income tax rate</t>
  </si>
  <si>
    <t>21.00%</t>
  </si>
  <si>
    <t>Domestic Country [Member]</t>
  </si>
  <si>
    <t>Net operating loss carry forward</t>
  </si>
  <si>
    <t>Operating loss carryforward expiration dates</t>
  </si>
  <si>
    <t>2019 through 2037</t>
  </si>
  <si>
    <t>State and Local Jurisdiction [Member]</t>
  </si>
  <si>
    <t>8. RESTRUCTURING (Details Narrative) - USD ($)</t>
  </si>
  <si>
    <t>Aggregate restructuring costs</t>
  </si>
  <si>
    <t>Restructuring [Member]</t>
  </si>
  <si>
    <t>Workforce reduction</t>
  </si>
  <si>
    <t>We reduced our overall workforceby 57 employees</t>
  </si>
  <si>
    <t>Restructuring [Member] | Contract Manufacturing Services Segment [Member]</t>
  </si>
  <si>
    <t>Restructuring [Member] | Research and Development Segment [Member]</t>
  </si>
  <si>
    <t>9. SALE OF RESEARCH AND DEVELOPMENT ASSETS (Details) - USD ($)</t>
  </si>
  <si>
    <t>3 Months Ended</t>
  </si>
  <si>
    <t>[1],[2]</t>
  </si>
  <si>
    <t>Jan. 31, 2018</t>
  </si>
  <si>
    <t>Jul. 31, 2017</t>
  </si>
  <si>
    <t>Jan. 31, 2017</t>
  </si>
  <si>
    <t>Oct. 31, 2016</t>
  </si>
  <si>
    <t>Jul. 31, 2016</t>
  </si>
  <si>
    <t>Discontinued Operations [Member] [Default Label]</t>
  </si>
  <si>
    <t>License revenue</t>
  </si>
  <si>
    <t>Other income</t>
  </si>
  <si>
    <t>Discontinued Operations [Member] [Default Label] | Research and Development Expense [Member]</t>
  </si>
  <si>
    <t>Discontinued Operations [Member] [Default Label] | Selling, General and Administrative Expenses [Member]</t>
  </si>
  <si>
    <t>Discontinued Operations [Member] [Default Label] | Restructuring Charges [Member]</t>
  </si>
  <si>
    <t>As of January 31, 2018, our research and development segment met all the conditions required in order to be classified as a discontinued operation (Note 2). Accordingly, the operating results of our research and development segment are reported as income (loss) from discontinued operations for all periods presented.</t>
  </si>
  <si>
    <t>[2]</t>
  </si>
  <si>
    <t>Income from discontinued operations for the quarter ended April 30, 2018 includes a gain on sale of research and development assets of $8,000,000 (Note 9).</t>
  </si>
  <si>
    <t>9. SALE OF RESEARCH AND DEVELOPMENT ASSETS (Details - Balance Sheet) - USD ($)</t>
  </si>
  <si>
    <t>Assets:</t>
  </si>
  <si>
    <t>Total assets of discontinued operations</t>
  </si>
  <si>
    <t>Liabilities:</t>
  </si>
  <si>
    <t>Other liabilities</t>
  </si>
  <si>
    <t>Total liabilities of discontinued operations</t>
  </si>
  <si>
    <t>9. SALE OF RESEARCH AND DEVELOPMENT ASSETS (Details Narrative)</t>
  </si>
  <si>
    <t>10 Months Ended</t>
  </si>
  <si>
    <t>Mar. 14, 2018USD ($)</t>
  </si>
  <si>
    <t>Proceeds from sale of business segment</t>
  </si>
  <si>
    <t>Terms of sale</t>
  </si>
  <si>
    <t>The $8 million is expected to be paid over a period of 6.5 months in three installments.</t>
  </si>
  <si>
    <t>10. BENEFIT PLAN (Details Narrative) - USD ($)</t>
  </si>
  <si>
    <t>Matching contributions</t>
  </si>
  <si>
    <t>11. SELECTED QUARTERLY FINANCIAL DATA (UNAUDITED) (Details) - USD ($)</t>
  </si>
  <si>
    <t>Gross profit</t>
  </si>
  <si>
    <t>Income (loss) from discontinued operations</t>
  </si>
  <si>
    <t>[2],[3]</t>
  </si>
  <si>
    <t>Net income (loss)</t>
  </si>
  <si>
    <t>[4]</t>
  </si>
  <si>
    <t>Net income (loss) attributable to common stockholders</t>
  </si>
  <si>
    <t>[5]</t>
  </si>
  <si>
    <t>Gross profit (loss) for the first, second, third, and fourth quarters of fiscal year 2018 includes idle capacity costs of $900,000, $4,938,000, $5,344,000 and $2,784,000, respectively, which amounts were expensed directly to cost of contract manufacturing. No idle capacity costs were incurred during the same prior year periods.</t>
  </si>
  <si>
    <t>[3]</t>
  </si>
  <si>
    <t>Series E preferred stock accumulated dividends include dividends declared for the period (regardless of whether or not the dividends have been paid) and dividends accumulated for the period (regardless of whether or not the dividends have been declared).</t>
  </si>
  <si>
    <t>Basic and diluted net income (loss) per common share attributable to common stockholders calculations for each of the quarters are based on the basic and diluted weighted average common shares outstanding for each period. As such, the sum of the quarters may not necessarily equal the basic and diluted net income (loss) per common share amount for the fiscal yea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45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06312000</v>
      </c>
    </row>
    <row r="15" spans="1:4">
      <c r="A15" s="4" t="s">
        <v>25</v>
      </c>
      <c r="C15" s="5" t="n">
        <v>55793107</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265000</v>
      </c>
      <c r="C3" s="6" t="n">
        <v>46799000</v>
      </c>
    </row>
    <row r="4" spans="1:3">
      <c r="A4" s="4" t="s">
        <v>33</v>
      </c>
      <c r="B4" s="5" t="n">
        <v>3754000</v>
      </c>
      <c r="C4" s="5" t="n">
        <v>7742000</v>
      </c>
    </row>
    <row r="5" spans="1:3">
      <c r="A5" s="4" t="s">
        <v>34</v>
      </c>
      <c r="B5" s="5" t="n">
        <v>16129000</v>
      </c>
      <c r="C5" s="5" t="n">
        <v>33099000</v>
      </c>
    </row>
    <row r="6" spans="1:3">
      <c r="A6" s="4" t="s">
        <v>35</v>
      </c>
      <c r="B6" s="5" t="n">
        <v>679000</v>
      </c>
      <c r="C6" s="5" t="n">
        <v>808000</v>
      </c>
    </row>
    <row r="7" spans="1:3">
      <c r="A7" s="4" t="s">
        <v>36</v>
      </c>
      <c r="B7" s="5" t="n">
        <v>5000000</v>
      </c>
      <c r="C7" s="5" t="n">
        <v>1426000</v>
      </c>
    </row>
    <row r="8" spans="1:3">
      <c r="A8" s="4" t="s">
        <v>37</v>
      </c>
      <c r="B8" s="5" t="n">
        <v>67827000</v>
      </c>
      <c r="C8" s="5" t="n">
        <v>89874000</v>
      </c>
    </row>
    <row r="9" spans="1:3">
      <c r="A9" s="3" t="s">
        <v>38</v>
      </c>
    </row>
    <row r="10" spans="1:3">
      <c r="A10" s="4" t="s">
        <v>39</v>
      </c>
      <c r="B10" s="5" t="n">
        <v>20686000</v>
      </c>
      <c r="C10" s="5" t="n">
        <v>20098000</v>
      </c>
    </row>
    <row r="11" spans="1:3">
      <c r="A11" s="4" t="s">
        <v>40</v>
      </c>
      <c r="B11" s="5" t="n">
        <v>10258000</v>
      </c>
      <c r="C11" s="5" t="n">
        <v>10229000</v>
      </c>
    </row>
    <row r="12" spans="1:3">
      <c r="A12" s="4" t="s">
        <v>41</v>
      </c>
      <c r="B12" s="5" t="n">
        <v>4597000</v>
      </c>
      <c r="C12" s="5" t="n">
        <v>4385000</v>
      </c>
    </row>
    <row r="13" spans="1:3">
      <c r="A13" s="4" t="s">
        <v>42</v>
      </c>
      <c r="B13" s="5" t="n">
        <v>3310000</v>
      </c>
      <c r="C13" s="5" t="n">
        <v>2841000</v>
      </c>
    </row>
    <row r="14" spans="1:3">
      <c r="A14" s="4" t="s">
        <v>43</v>
      </c>
      <c r="B14" s="5" t="n">
        <v>38851000</v>
      </c>
      <c r="C14" s="5" t="n">
        <v>37553000</v>
      </c>
    </row>
    <row r="15" spans="1:3">
      <c r="A15" s="4" t="s">
        <v>44</v>
      </c>
      <c r="B15" s="5" t="n">
        <v>-12372000</v>
      </c>
      <c r="C15" s="5" t="n">
        <v>-11508000</v>
      </c>
    </row>
    <row r="16" spans="1:3">
      <c r="A16" s="4" t="s">
        <v>45</v>
      </c>
      <c r="B16" s="5" t="n">
        <v>26479000</v>
      </c>
      <c r="C16" s="5" t="n">
        <v>26045000</v>
      </c>
    </row>
    <row r="17" spans="1:3">
      <c r="A17" s="4" t="s">
        <v>46</v>
      </c>
      <c r="B17" s="5" t="n">
        <v>1150000</v>
      </c>
      <c r="C17" s="5" t="n">
        <v>1150000</v>
      </c>
    </row>
    <row r="18" spans="1:3">
      <c r="A18" s="4" t="s">
        <v>47</v>
      </c>
      <c r="B18" s="5" t="n">
        <v>304000</v>
      </c>
      <c r="C18" s="5" t="n">
        <v>1043000</v>
      </c>
    </row>
    <row r="19" spans="1:3">
      <c r="A19" s="4" t="s">
        <v>48</v>
      </c>
      <c r="B19" s="5" t="n">
        <v>95760000</v>
      </c>
      <c r="C19" s="5" t="n">
        <v>118112000</v>
      </c>
    </row>
    <row r="20" spans="1:3">
      <c r="A20" s="3" t="s">
        <v>49</v>
      </c>
    </row>
    <row r="21" spans="1:3">
      <c r="A21" s="4" t="s">
        <v>50</v>
      </c>
      <c r="B21" s="5" t="n">
        <v>1909000</v>
      </c>
      <c r="C21" s="5" t="n">
        <v>3000000</v>
      </c>
    </row>
    <row r="22" spans="1:3">
      <c r="A22" s="4" t="s">
        <v>51</v>
      </c>
      <c r="B22" s="5" t="n">
        <v>2564000</v>
      </c>
      <c r="C22" s="5" t="n">
        <v>5055000</v>
      </c>
    </row>
    <row r="23" spans="1:3">
      <c r="A23" s="4" t="s">
        <v>52</v>
      </c>
      <c r="B23" s="5" t="n">
        <v>10922000</v>
      </c>
      <c r="C23" s="5" t="n">
        <v>28500000</v>
      </c>
    </row>
    <row r="24" spans="1:3">
      <c r="A24" s="4" t="s">
        <v>53</v>
      </c>
      <c r="B24" s="5" t="n">
        <v>17013000</v>
      </c>
      <c r="C24" s="5" t="n">
        <v>17017000</v>
      </c>
    </row>
    <row r="25" spans="1:3">
      <c r="A25" s="4" t="s">
        <v>54</v>
      </c>
      <c r="B25" s="5" t="n">
        <v>905000</v>
      </c>
      <c r="C25" s="5" t="n">
        <v>636000</v>
      </c>
    </row>
    <row r="26" spans="1:3">
      <c r="A26" s="4" t="s">
        <v>55</v>
      </c>
      <c r="B26" s="5" t="n">
        <v>4550000</v>
      </c>
      <c r="C26" s="5" t="n">
        <v>8723000</v>
      </c>
    </row>
    <row r="27" spans="1:3">
      <c r="A27" s="4" t="s">
        <v>56</v>
      </c>
      <c r="B27" s="5" t="n">
        <v>37863000</v>
      </c>
      <c r="C27" s="5" t="n">
        <v>62931000</v>
      </c>
    </row>
    <row r="28" spans="1:3">
      <c r="A28" s="4" t="s">
        <v>57</v>
      </c>
      <c r="B28" s="5" t="n">
        <v>2159000</v>
      </c>
      <c r="C28" s="5" t="n">
        <v>1599000</v>
      </c>
    </row>
    <row r="29" spans="1:3">
      <c r="A29" s="3" t="s">
        <v>58</v>
      </c>
    </row>
    <row r="30" spans="1:3">
      <c r="A30" s="4" t="s">
        <v>59</v>
      </c>
      <c r="B30" s="5" t="n">
        <v>2000</v>
      </c>
      <c r="C30" s="5" t="n">
        <v>2000</v>
      </c>
    </row>
    <row r="31" spans="1:3">
      <c r="A31" s="4" t="s">
        <v>60</v>
      </c>
      <c r="B31" s="5" t="n">
        <v>55000</v>
      </c>
      <c r="C31" s="5" t="n">
        <v>44000</v>
      </c>
    </row>
    <row r="32" spans="1:3">
      <c r="A32" s="4" t="s">
        <v>61</v>
      </c>
      <c r="B32" s="5" t="n">
        <v>614810000</v>
      </c>
      <c r="C32" s="5" t="n">
        <v>590971000</v>
      </c>
    </row>
    <row r="33" spans="1:3">
      <c r="A33" s="4" t="s">
        <v>62</v>
      </c>
      <c r="B33" s="5" t="n">
        <v>-559129000</v>
      </c>
      <c r="C33" s="5" t="n">
        <v>-537435000</v>
      </c>
    </row>
    <row r="34" spans="1:3">
      <c r="A34" s="4" t="s">
        <v>63</v>
      </c>
      <c r="B34" s="5" t="n">
        <v>55738000</v>
      </c>
      <c r="C34" s="5" t="n">
        <v>53582000</v>
      </c>
    </row>
    <row r="35" spans="1:3">
      <c r="A35" s="4" t="s">
        <v>64</v>
      </c>
      <c r="B35" s="6" t="n">
        <v>95760000</v>
      </c>
      <c r="C35" s="6" t="n">
        <v>1181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03</v>
      </c>
      <c r="B10" s="4" t="s">
        <v>203</v>
      </c>
    </row>
    <row r="11" spans="1:2">
      <c r="A11" s="4" t="s">
        <v>234</v>
      </c>
      <c r="B11" s="4" t="s">
        <v>234</v>
      </c>
    </row>
    <row r="12" spans="1:2">
      <c r="A12" s="4" t="s">
        <v>46</v>
      </c>
      <c r="B12" s="4" t="s">
        <v>235</v>
      </c>
    </row>
    <row r="13" spans="1:2">
      <c r="A13" s="4" t="s">
        <v>236</v>
      </c>
      <c r="B13" s="4" t="s">
        <v>237</v>
      </c>
    </row>
    <row r="14" spans="1:2">
      <c r="A14" s="4" t="s">
        <v>238</v>
      </c>
      <c r="B14" s="4" t="s">
        <v>239</v>
      </c>
    </row>
    <row r="15" spans="1:2">
      <c r="A15" s="4" t="s">
        <v>34</v>
      </c>
      <c r="B15" s="4" t="s">
        <v>240</v>
      </c>
    </row>
    <row r="16" spans="1:2">
      <c r="A16" s="4" t="s">
        <v>241</v>
      </c>
      <c r="B16" s="4" t="s">
        <v>242</v>
      </c>
    </row>
    <row r="17" spans="1:2">
      <c r="A17" s="4" t="s">
        <v>243</v>
      </c>
      <c r="B17" s="4" t="s">
        <v>244</v>
      </c>
    </row>
    <row r="18" spans="1:2">
      <c r="A18" s="4" t="s">
        <v>245</v>
      </c>
      <c r="B18" s="4" t="s">
        <v>246</v>
      </c>
    </row>
    <row r="19" spans="1:2">
      <c r="A19" s="4" t="s">
        <v>247</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8</v>
      </c>
    </row>
    <row r="26" spans="1:2">
      <c r="A26" s="4" t="s">
        <v>259</v>
      </c>
      <c r="B26" s="4" t="s">
        <v>259</v>
      </c>
    </row>
    <row r="27" spans="1:2">
      <c r="A27" s="4" t="s">
        <v>260</v>
      </c>
      <c r="B27" s="4" t="s">
        <v>261</v>
      </c>
    </row>
    <row r="28" spans="1:2">
      <c r="A28" s="4" t="s">
        <v>262</v>
      </c>
      <c r="B28" s="4" t="s">
        <v>263</v>
      </c>
    </row>
    <row r="29" spans="1:2">
      <c r="A29" s="4" t="s">
        <v>264</v>
      </c>
      <c r="B29"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178</v>
      </c>
    </row>
    <row r="4" spans="1:2">
      <c r="A4" s="4" t="s">
        <v>236</v>
      </c>
      <c r="B4" s="4" t="s">
        <v>267</v>
      </c>
    </row>
    <row r="5" spans="1:2">
      <c r="A5" s="4" t="s">
        <v>34</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18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4" t="s">
        <v>100</v>
      </c>
    </row>
    <row r="4" spans="1:2">
      <c r="A4" s="4" t="s">
        <v>279</v>
      </c>
      <c r="B4" s="4" t="s">
        <v>280</v>
      </c>
    </row>
    <row r="5" spans="1:2">
      <c r="A5" s="4" t="s">
        <v>101</v>
      </c>
    </row>
    <row r="6" spans="1:2">
      <c r="A6" s="4" t="s">
        <v>281</v>
      </c>
      <c r="B6"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4" t="s">
        <v>284</v>
      </c>
      <c r="B3" s="4" t="s">
        <v>285</v>
      </c>
    </row>
    <row r="4" spans="1:2">
      <c r="A4" s="4" t="s">
        <v>286</v>
      </c>
    </row>
    <row r="5" spans="1:2">
      <c r="A5" s="4" t="s">
        <v>287</v>
      </c>
      <c r="B5" s="4" t="s">
        <v>288</v>
      </c>
    </row>
    <row r="6" spans="1:2">
      <c r="A6" s="4" t="s">
        <v>289</v>
      </c>
      <c r="B6" s="4" t="s">
        <v>290</v>
      </c>
    </row>
    <row r="7" spans="1:2">
      <c r="A7" s="4" t="s">
        <v>291</v>
      </c>
    </row>
    <row r="8" spans="1:2">
      <c r="A8" s="4" t="s">
        <v>292</v>
      </c>
      <c r="B8"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19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4</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0</v>
      </c>
    </row>
    <row r="2" spans="1:3">
      <c r="A2" s="3" t="s">
        <v>178</v>
      </c>
    </row>
    <row r="3" spans="1:3">
      <c r="A3" s="4" t="s">
        <v>306</v>
      </c>
      <c r="B3" s="6" t="n">
        <v>3539000</v>
      </c>
      <c r="C3" s="6" t="n">
        <v>7274000</v>
      </c>
    </row>
    <row r="4" spans="1:3">
      <c r="A4" s="4" t="s">
        <v>307</v>
      </c>
      <c r="B4" s="5" t="n">
        <v>215000</v>
      </c>
      <c r="C4" s="5" t="n">
        <v>468000</v>
      </c>
    </row>
    <row r="5" spans="1:3">
      <c r="A5" s="4" t="s">
        <v>33</v>
      </c>
      <c r="B5" s="6" t="n">
        <v>3754000</v>
      </c>
      <c r="C5" s="6" t="n">
        <v>774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001</v>
      </c>
      <c r="C3" s="7" t="n">
        <v>0.001</v>
      </c>
    </row>
    <row r="4" spans="1:3">
      <c r="A4" s="4" t="s">
        <v>68</v>
      </c>
      <c r="B4" s="5" t="n">
        <v>5000000</v>
      </c>
      <c r="C4" s="5" t="n">
        <v>5000000</v>
      </c>
    </row>
    <row r="5" spans="1:3">
      <c r="A5" s="4" t="s">
        <v>69</v>
      </c>
      <c r="B5" s="5" t="n">
        <v>1647760</v>
      </c>
      <c r="C5" s="5" t="n">
        <v>1647760</v>
      </c>
    </row>
    <row r="6" spans="1:3">
      <c r="A6" s="4" t="s">
        <v>70</v>
      </c>
      <c r="B6" s="5" t="n">
        <v>1647760</v>
      </c>
      <c r="C6" s="5" t="n">
        <v>1647760</v>
      </c>
    </row>
    <row r="7" spans="1:3">
      <c r="A7" s="4" t="s">
        <v>71</v>
      </c>
      <c r="B7" s="7" t="n">
        <v>0.001</v>
      </c>
      <c r="C7" s="7" t="n">
        <v>0.001</v>
      </c>
    </row>
    <row r="8" spans="1:3">
      <c r="A8" s="4" t="s">
        <v>72</v>
      </c>
      <c r="B8" s="5" t="n">
        <v>500000000</v>
      </c>
      <c r="C8" s="5" t="n">
        <v>500000000</v>
      </c>
    </row>
    <row r="9" spans="1:3">
      <c r="A9" s="4" t="s">
        <v>73</v>
      </c>
      <c r="B9" s="5" t="n">
        <v>55689222</v>
      </c>
      <c r="C9" s="5" t="n">
        <v>44014040</v>
      </c>
    </row>
    <row r="10" spans="1:3">
      <c r="A10" s="4" t="s">
        <v>74</v>
      </c>
      <c r="B10" s="5" t="n">
        <v>55689222</v>
      </c>
      <c r="C10" s="5" t="n">
        <v>440140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v>
      </c>
    </row>
    <row r="2" spans="1:3">
      <c r="A2" s="3" t="s">
        <v>178</v>
      </c>
    </row>
    <row r="3" spans="1:3">
      <c r="A3" s="4" t="s">
        <v>309</v>
      </c>
      <c r="B3" s="6" t="n">
        <v>8165000</v>
      </c>
      <c r="C3" s="6" t="n">
        <v>11304000</v>
      </c>
    </row>
    <row r="4" spans="1:3">
      <c r="A4" s="4" t="s">
        <v>310</v>
      </c>
      <c r="B4" s="5" t="n">
        <v>7964000</v>
      </c>
      <c r="C4" s="5" t="n">
        <v>13755000</v>
      </c>
    </row>
    <row r="5" spans="1:3">
      <c r="A5" s="4" t="s">
        <v>311</v>
      </c>
      <c r="B5" s="5" t="n">
        <v>0</v>
      </c>
      <c r="C5" s="5" t="n">
        <v>8040000</v>
      </c>
    </row>
    <row r="6" spans="1:3">
      <c r="A6" s="4" t="s">
        <v>312</v>
      </c>
      <c r="B6" s="6" t="n">
        <v>16129000</v>
      </c>
      <c r="C6" s="6" t="n">
        <v>3309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13</v>
      </c>
      <c r="B1" s="2" t="s">
        <v>1</v>
      </c>
    </row>
    <row r="2" spans="1:4">
      <c r="B2" s="2" t="s">
        <v>2</v>
      </c>
      <c r="C2" s="2" t="s">
        <v>30</v>
      </c>
      <c r="D2" s="2" t="s">
        <v>76</v>
      </c>
    </row>
    <row r="3" spans="1:4">
      <c r="A3" s="4" t="s">
        <v>314</v>
      </c>
      <c r="B3" s="4" t="s">
        <v>315</v>
      </c>
      <c r="C3" s="4" t="s">
        <v>315</v>
      </c>
      <c r="D3" s="4" t="s">
        <v>315</v>
      </c>
    </row>
    <row r="4" spans="1:4">
      <c r="A4" s="4" t="s">
        <v>316</v>
      </c>
    </row>
    <row r="5" spans="1:4">
      <c r="A5" s="4" t="s">
        <v>314</v>
      </c>
      <c r="B5" s="4" t="s">
        <v>317</v>
      </c>
      <c r="C5" s="4" t="s">
        <v>318</v>
      </c>
      <c r="D5" s="4" t="s">
        <v>319</v>
      </c>
    </row>
    <row r="6" spans="1:4">
      <c r="A6" s="4" t="s">
        <v>320</v>
      </c>
    </row>
    <row r="7" spans="1:4">
      <c r="A7" s="4" t="s">
        <v>314</v>
      </c>
      <c r="B7" s="4" t="s">
        <v>321</v>
      </c>
    </row>
    <row r="8" spans="1:4">
      <c r="A8" s="4" t="s">
        <v>322</v>
      </c>
    </row>
    <row r="9" spans="1:4">
      <c r="A9" s="4" t="s">
        <v>314</v>
      </c>
      <c r="B9" s="4" t="s">
        <v>323</v>
      </c>
      <c r="C9" s="4" t="s">
        <v>324</v>
      </c>
      <c r="D9" s="4" t="s">
        <v>325</v>
      </c>
    </row>
    <row r="10" spans="1:4">
      <c r="A10" s="4" t="s">
        <v>326</v>
      </c>
    </row>
    <row r="11" spans="1:4">
      <c r="A11" s="4" t="s">
        <v>314</v>
      </c>
      <c r="C11" s="4" t="s">
        <v>327</v>
      </c>
      <c r="D11" s="4" t="s">
        <v>32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0</v>
      </c>
      <c r="D2" s="2" t="s">
        <v>76</v>
      </c>
    </row>
    <row r="3" spans="1:4">
      <c r="A3" s="4" t="s">
        <v>329</v>
      </c>
    </row>
    <row r="4" spans="1:4">
      <c r="A4" s="4" t="s">
        <v>330</v>
      </c>
      <c r="B4" s="5" t="n">
        <v>53978</v>
      </c>
      <c r="C4" s="5" t="n">
        <v>0</v>
      </c>
      <c r="D4" s="5" t="n">
        <v>252098</v>
      </c>
    </row>
    <row r="5" spans="1:4">
      <c r="A5" s="4" t="s">
        <v>291</v>
      </c>
    </row>
    <row r="6" spans="1:4">
      <c r="A6" s="4" t="s">
        <v>330</v>
      </c>
      <c r="B6" s="5" t="n">
        <v>1972</v>
      </c>
      <c r="C6" s="5" t="n">
        <v>45767</v>
      </c>
      <c r="D6" s="5" t="n">
        <v>37862</v>
      </c>
    </row>
    <row r="7" spans="1:4">
      <c r="A7" s="4" t="s">
        <v>331</v>
      </c>
    </row>
    <row r="8" spans="1:4">
      <c r="A8" s="4" t="s">
        <v>330</v>
      </c>
      <c r="B8" s="5" t="n">
        <v>55950</v>
      </c>
      <c r="C8" s="5" t="n">
        <v>45767</v>
      </c>
      <c r="D8" s="5" t="n">
        <v>28996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0</v>
      </c>
      <c r="D2" s="2" t="s">
        <v>76</v>
      </c>
    </row>
    <row r="3" spans="1:4">
      <c r="A3" s="4" t="s">
        <v>333</v>
      </c>
    </row>
    <row r="4" spans="1:4">
      <c r="A4" s="4" t="s">
        <v>330</v>
      </c>
      <c r="B4" s="5" t="n">
        <v>3636699</v>
      </c>
      <c r="C4" s="5" t="n">
        <v>4156421</v>
      </c>
      <c r="D4" s="5" t="n">
        <v>2740922</v>
      </c>
    </row>
    <row r="5" spans="1:4">
      <c r="A5" s="4" t="s">
        <v>334</v>
      </c>
    </row>
    <row r="6" spans="1:4">
      <c r="A6" s="4" t="s">
        <v>330</v>
      </c>
      <c r="B6" s="5" t="n">
        <v>39040</v>
      </c>
      <c r="C6" s="5" t="n">
        <v>39040</v>
      </c>
      <c r="D6" s="5" t="n">
        <v>39040</v>
      </c>
    </row>
    <row r="7" spans="1:4">
      <c r="A7" s="4" t="s">
        <v>130</v>
      </c>
    </row>
    <row r="8" spans="1:4">
      <c r="A8" s="4" t="s">
        <v>330</v>
      </c>
      <c r="B8" s="5" t="n">
        <v>1978783</v>
      </c>
      <c r="C8" s="5" t="n">
        <v>1955588</v>
      </c>
      <c r="D8" s="5" t="n">
        <v>1893122</v>
      </c>
    </row>
    <row r="9" spans="1:4">
      <c r="A9" s="4" t="s">
        <v>335</v>
      </c>
    </row>
    <row r="10" spans="1:4">
      <c r="A10" s="4" t="s">
        <v>330</v>
      </c>
      <c r="B10" s="5" t="n">
        <v>5654522</v>
      </c>
      <c r="C10" s="5" t="n">
        <v>6151049</v>
      </c>
      <c r="D10" s="5" t="n">
        <v>467308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336</v>
      </c>
      <c r="B1" s="2" t="s">
        <v>1</v>
      </c>
    </row>
    <row r="2" spans="1:5">
      <c r="B2" s="2" t="s">
        <v>2</v>
      </c>
      <c r="C2" s="2" t="s">
        <v>30</v>
      </c>
      <c r="D2" s="2" t="s">
        <v>76</v>
      </c>
      <c r="E2" s="2" t="s">
        <v>337</v>
      </c>
    </row>
    <row r="3" spans="1:5">
      <c r="A3" s="4" t="s">
        <v>32</v>
      </c>
      <c r="B3" s="6" t="n">
        <v>42265000</v>
      </c>
      <c r="C3" s="6" t="n">
        <v>46799000</v>
      </c>
      <c r="D3" s="6" t="n">
        <v>61412000</v>
      </c>
      <c r="E3" s="6" t="n">
        <v>68001000</v>
      </c>
    </row>
    <row r="4" spans="1:5">
      <c r="A4" s="4" t="s">
        <v>338</v>
      </c>
      <c r="B4" s="5" t="n">
        <v>1150000</v>
      </c>
      <c r="C4" s="5" t="n">
        <v>1150000</v>
      </c>
    </row>
    <row r="5" spans="1:5">
      <c r="A5" s="4" t="s">
        <v>339</v>
      </c>
      <c r="B5" s="5" t="n">
        <v>0</v>
      </c>
      <c r="C5" s="5" t="n">
        <v>0</v>
      </c>
    </row>
    <row r="6" spans="1:5">
      <c r="A6" s="4" t="s">
        <v>340</v>
      </c>
      <c r="B6" s="6" t="n">
        <v>13966000</v>
      </c>
      <c r="C6" s="6" t="n">
        <v>0</v>
      </c>
      <c r="D6" s="6" t="n">
        <v>0</v>
      </c>
    </row>
    <row r="7" spans="1:5">
      <c r="A7" s="4" t="s">
        <v>341</v>
      </c>
      <c r="B7" s="4" t="s">
        <v>342</v>
      </c>
    </row>
    <row r="8" spans="1:5">
      <c r="A8" s="4" t="s">
        <v>343</v>
      </c>
      <c r="B8" s="4" t="s">
        <v>315</v>
      </c>
      <c r="C8" s="4" t="s">
        <v>315</v>
      </c>
      <c r="D8" s="4" t="s">
        <v>315</v>
      </c>
    </row>
    <row r="9" spans="1:5">
      <c r="A9" s="4" t="s">
        <v>344</v>
      </c>
    </row>
    <row r="10" spans="1:5">
      <c r="A10" s="4" t="s">
        <v>343</v>
      </c>
      <c r="B10" s="4" t="s">
        <v>345</v>
      </c>
      <c r="C10" s="4" t="s">
        <v>34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346</v>
      </c>
      <c r="B1" s="2" t="s">
        <v>1</v>
      </c>
    </row>
    <row r="2" spans="1:3">
      <c r="B2" s="2" t="s">
        <v>347</v>
      </c>
    </row>
    <row r="3" spans="1:3">
      <c r="A3" s="4" t="s">
        <v>348</v>
      </c>
    </row>
    <row r="4" spans="1:3">
      <c r="A4" s="4" t="s">
        <v>349</v>
      </c>
      <c r="B4" s="5" t="n">
        <v>2</v>
      </c>
    </row>
    <row r="5" spans="1:3">
      <c r="A5" s="4" t="s">
        <v>350</v>
      </c>
      <c r="B5" s="4" t="s">
        <v>351</v>
      </c>
    </row>
    <row r="6" spans="1:3">
      <c r="A6" s="4" t="s">
        <v>352</v>
      </c>
      <c r="B6" s="5" t="n">
        <v>2</v>
      </c>
    </row>
    <row r="7" spans="1:3">
      <c r="A7" s="4" t="s">
        <v>353</v>
      </c>
      <c r="B7" s="4" t="s">
        <v>354</v>
      </c>
      <c r="C7" s="4" t="s">
        <v>355</v>
      </c>
    </row>
    <row r="8" spans="1:3">
      <c r="A8" s="4" t="s">
        <v>356</v>
      </c>
    </row>
    <row r="9" spans="1:3">
      <c r="A9" s="4" t="s">
        <v>349</v>
      </c>
      <c r="B9" s="5" t="n">
        <v>1</v>
      </c>
    </row>
    <row r="10" spans="1:3">
      <c r="A10" s="4" t="s">
        <v>350</v>
      </c>
      <c r="B10" s="4" t="s">
        <v>357</v>
      </c>
    </row>
    <row r="11" spans="1:3">
      <c r="A11" s="4" t="s">
        <v>352</v>
      </c>
      <c r="B11" s="5" t="n">
        <v>2</v>
      </c>
    </row>
    <row r="12" spans="1:3">
      <c r="A12" s="4" t="s">
        <v>353</v>
      </c>
      <c r="B12" s="4" t="s">
        <v>358</v>
      </c>
      <c r="C12" s="4" t="s">
        <v>355</v>
      </c>
    </row>
    <row r="13" spans="1:3">
      <c r="A13" s="4" t="s">
        <v>359</v>
      </c>
    </row>
    <row r="14" spans="1:3">
      <c r="A14" s="4" t="s">
        <v>349</v>
      </c>
      <c r="B14" s="5" t="n">
        <v>1</v>
      </c>
    </row>
    <row r="15" spans="1:3">
      <c r="A15" s="4" t="s">
        <v>350</v>
      </c>
      <c r="B15" s="4" t="s">
        <v>360</v>
      </c>
    </row>
    <row r="16" spans="1:3">
      <c r="A16" s="4" t="s">
        <v>352</v>
      </c>
      <c r="B16" s="5" t="n">
        <v>2</v>
      </c>
    </row>
    <row r="17" spans="1:3">
      <c r="A17" s="4" t="s">
        <v>353</v>
      </c>
      <c r="B17" s="4" t="s">
        <v>361</v>
      </c>
      <c r="C17" s="4" t="s">
        <v>355</v>
      </c>
    </row>
    <row r="18" spans="1:3">
      <c r="A18" s="4" t="s">
        <v>362</v>
      </c>
    </row>
    <row r="19" spans="1:3">
      <c r="A19" s="4" t="s">
        <v>349</v>
      </c>
      <c r="B19" s="5" t="n">
        <v>1</v>
      </c>
    </row>
    <row r="20" spans="1:3">
      <c r="A20" s="4" t="s">
        <v>350</v>
      </c>
      <c r="B20" s="4" t="s">
        <v>360</v>
      </c>
    </row>
    <row r="21" spans="1:3">
      <c r="A21" s="4" t="s">
        <v>352</v>
      </c>
      <c r="B21" s="5" t="n">
        <v>2</v>
      </c>
    </row>
    <row r="22" spans="1:3">
      <c r="A22" s="4" t="s">
        <v>353</v>
      </c>
      <c r="B22" s="4" t="s">
        <v>361</v>
      </c>
      <c r="C22" s="4" t="s">
        <v>355</v>
      </c>
    </row>
    <row r="23" spans="1:3"/>
    <row r="24" spans="1:3">
      <c r="A24" s="4" t="s">
        <v>355</v>
      </c>
      <c r="B24" s="4" t="s">
        <v>363</v>
      </c>
    </row>
  </sheetData>
  <mergeCells count="5">
    <mergeCell ref="A1:A2"/>
    <mergeCell ref="B1:C1"/>
    <mergeCell ref="B2:C2"/>
    <mergeCell ref="A23:C23"/>
    <mergeCell ref="B24:C2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64</v>
      </c>
      <c r="B1" s="2" t="s">
        <v>365</v>
      </c>
    </row>
    <row r="2" spans="1:2">
      <c r="A2" s="3" t="s">
        <v>182</v>
      </c>
    </row>
    <row r="3" spans="1:2">
      <c r="A3" s="5" t="n">
        <v>2019</v>
      </c>
      <c r="B3" s="6" t="n">
        <v>3006000</v>
      </c>
    </row>
    <row r="4" spans="1:2">
      <c r="A4" s="5" t="n">
        <v>2020</v>
      </c>
      <c r="B4" s="5" t="n">
        <v>3036000</v>
      </c>
    </row>
    <row r="5" spans="1:2">
      <c r="A5" s="5" t="n">
        <v>2021</v>
      </c>
      <c r="B5" s="5" t="n">
        <v>3116000</v>
      </c>
    </row>
    <row r="6" spans="1:2">
      <c r="A6" s="5" t="n">
        <v>2022</v>
      </c>
      <c r="B6" s="5" t="n">
        <v>2789000</v>
      </c>
    </row>
    <row r="7" spans="1:2">
      <c r="A7" s="5" t="n">
        <v>2023</v>
      </c>
      <c r="B7" s="5" t="n">
        <v>2730000</v>
      </c>
    </row>
    <row r="8" spans="1:2">
      <c r="A8" s="4" t="s">
        <v>366</v>
      </c>
      <c r="B8" s="5" t="n">
        <v>8632000</v>
      </c>
    </row>
    <row r="9" spans="1:2">
      <c r="A9" s="4" t="s">
        <v>367</v>
      </c>
      <c r="B9" s="6" t="n">
        <v>2330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68</v>
      </c>
      <c r="B1" s="2" t="s">
        <v>1</v>
      </c>
    </row>
    <row r="2" spans="1:4">
      <c r="B2" s="2" t="s">
        <v>2</v>
      </c>
      <c r="C2" s="2" t="s">
        <v>30</v>
      </c>
      <c r="D2" s="2" t="s">
        <v>76</v>
      </c>
    </row>
    <row r="3" spans="1:4">
      <c r="A3" s="3" t="s">
        <v>182</v>
      </c>
    </row>
    <row r="4" spans="1:4">
      <c r="A4" s="4" t="s">
        <v>369</v>
      </c>
      <c r="B4" s="6" t="n">
        <v>2935000</v>
      </c>
      <c r="C4" s="6" t="n">
        <v>2180000</v>
      </c>
      <c r="D4" s="6" t="n">
        <v>1265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0</v>
      </c>
      <c r="D2" s="2" t="s">
        <v>76</v>
      </c>
    </row>
    <row r="3" spans="1:4">
      <c r="A3" s="4" t="s">
        <v>371</v>
      </c>
      <c r="B3" s="5" t="n">
        <v>11345704</v>
      </c>
      <c r="C3" s="5" t="n">
        <v>9887726</v>
      </c>
      <c r="D3" s="5" t="n">
        <v>6053175</v>
      </c>
    </row>
    <row r="4" spans="1:4">
      <c r="A4" s="4" t="s">
        <v>372</v>
      </c>
      <c r="B4" s="6" t="n">
        <v>27467000</v>
      </c>
      <c r="C4" s="6" t="n">
        <v>31277000</v>
      </c>
      <c r="D4" s="6" t="n">
        <v>45872000</v>
      </c>
    </row>
    <row r="5" spans="1:4">
      <c r="A5" s="4" t="s">
        <v>373</v>
      </c>
    </row>
    <row r="6" spans="1:4">
      <c r="A6" s="4" t="s">
        <v>371</v>
      </c>
      <c r="D6" s="5" t="n">
        <v>1232821</v>
      </c>
    </row>
    <row r="7" spans="1:4">
      <c r="A7" s="4" t="s">
        <v>372</v>
      </c>
      <c r="D7" s="6" t="n">
        <v>11456000</v>
      </c>
    </row>
    <row r="8" spans="1:4">
      <c r="A8" s="4" t="s">
        <v>374</v>
      </c>
    </row>
    <row r="9" spans="1:4">
      <c r="A9" s="4" t="s">
        <v>371</v>
      </c>
      <c r="B9" s="5" t="n">
        <v>1051259</v>
      </c>
      <c r="C9" s="5" t="n">
        <v>6137403</v>
      </c>
      <c r="D9" s="5" t="n">
        <v>964523</v>
      </c>
    </row>
    <row r="10" spans="1:4">
      <c r="A10" s="4" t="s">
        <v>372</v>
      </c>
      <c r="B10" s="6" t="n">
        <v>4304000</v>
      </c>
      <c r="C10" s="6" t="n">
        <v>18246000</v>
      </c>
      <c r="D10" s="6" t="n">
        <v>7447000</v>
      </c>
    </row>
    <row r="11" spans="1:4">
      <c r="A11" s="4" t="s">
        <v>375</v>
      </c>
    </row>
    <row r="12" spans="1:4">
      <c r="A12" s="4" t="s">
        <v>371</v>
      </c>
      <c r="D12" s="5" t="n">
        <v>1210328</v>
      </c>
    </row>
    <row r="13" spans="1:4">
      <c r="A13" s="4" t="s">
        <v>372</v>
      </c>
      <c r="D13" s="6" t="n">
        <v>6969000</v>
      </c>
    </row>
    <row r="14" spans="1:4">
      <c r="A14" s="4" t="s">
        <v>376</v>
      </c>
    </row>
    <row r="15" spans="1:4">
      <c r="A15" s="4" t="s">
        <v>371</v>
      </c>
      <c r="D15" s="5" t="n">
        <v>2645503</v>
      </c>
    </row>
    <row r="16" spans="1:4">
      <c r="A16" s="4" t="s">
        <v>372</v>
      </c>
      <c r="D16" s="6" t="n">
        <v>20000000</v>
      </c>
    </row>
    <row r="17" spans="1:4">
      <c r="A17" s="4" t="s">
        <v>377</v>
      </c>
    </row>
    <row r="18" spans="1:4">
      <c r="A18" s="4" t="s">
        <v>371</v>
      </c>
      <c r="B18" s="5" t="n">
        <v>10294445</v>
      </c>
      <c r="C18" s="5" t="n">
        <v>3750323</v>
      </c>
    </row>
    <row r="19" spans="1:4">
      <c r="A19" s="4" t="s">
        <v>372</v>
      </c>
      <c r="B19" s="6" t="n">
        <v>23163000</v>
      </c>
      <c r="C19" s="6" t="n">
        <v>13031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78</v>
      </c>
      <c r="B1" s="2" t="s">
        <v>1</v>
      </c>
    </row>
    <row r="2" spans="1:4">
      <c r="B2" s="2" t="s">
        <v>2</v>
      </c>
      <c r="C2" s="2" t="s">
        <v>30</v>
      </c>
      <c r="D2" s="2" t="s">
        <v>76</v>
      </c>
    </row>
    <row r="3" spans="1:4">
      <c r="A3" s="4" t="s">
        <v>379</v>
      </c>
    </row>
    <row r="4" spans="1:4">
      <c r="A4" s="4" t="s">
        <v>380</v>
      </c>
      <c r="D4" s="4" t="s">
        <v>381</v>
      </c>
    </row>
    <row r="5" spans="1:4">
      <c r="A5" s="4" t="s">
        <v>382</v>
      </c>
      <c r="D5" s="4" t="s">
        <v>383</v>
      </c>
    </row>
    <row r="6" spans="1:4">
      <c r="A6" s="4" t="s">
        <v>384</v>
      </c>
      <c r="D6" s="4" t="s">
        <v>385</v>
      </c>
    </row>
    <row r="7" spans="1:4">
      <c r="A7" s="4" t="s">
        <v>386</v>
      </c>
      <c r="D7" s="6" t="n">
        <v>1034000</v>
      </c>
    </row>
    <row r="8" spans="1:4">
      <c r="A8" s="4" t="s">
        <v>387</v>
      </c>
      <c r="D8" s="10" t="n">
        <v>0.65625</v>
      </c>
    </row>
    <row r="9" spans="1:4">
      <c r="A9" s="4" t="s">
        <v>388</v>
      </c>
    </row>
    <row r="10" spans="1:4">
      <c r="A10" s="4" t="s">
        <v>380</v>
      </c>
      <c r="D10" s="4" t="s">
        <v>389</v>
      </c>
    </row>
    <row r="11" spans="1:4">
      <c r="A11" s="4" t="s">
        <v>382</v>
      </c>
      <c r="D11" s="4" t="s">
        <v>390</v>
      </c>
    </row>
    <row r="12" spans="1:4">
      <c r="A12" s="4" t="s">
        <v>384</v>
      </c>
      <c r="D12" s="4" t="s">
        <v>391</v>
      </c>
    </row>
    <row r="13" spans="1:4">
      <c r="A13" s="4" t="s">
        <v>386</v>
      </c>
      <c r="D13" s="6" t="n">
        <v>1035000</v>
      </c>
    </row>
    <row r="14" spans="1:4">
      <c r="A14" s="4" t="s">
        <v>387</v>
      </c>
      <c r="D14" s="10" t="n">
        <v>0.65625</v>
      </c>
    </row>
    <row r="15" spans="1:4">
      <c r="A15" s="4" t="s">
        <v>392</v>
      </c>
    </row>
    <row r="16" spans="1:4">
      <c r="A16" s="4" t="s">
        <v>380</v>
      </c>
      <c r="D16" s="4" t="s">
        <v>393</v>
      </c>
    </row>
    <row r="17" spans="1:4">
      <c r="A17" s="4" t="s">
        <v>382</v>
      </c>
      <c r="D17" s="4" t="s">
        <v>394</v>
      </c>
    </row>
    <row r="18" spans="1:4">
      <c r="A18" s="4" t="s">
        <v>384</v>
      </c>
      <c r="D18" s="4" t="s">
        <v>395</v>
      </c>
    </row>
    <row r="19" spans="1:4">
      <c r="A19" s="4" t="s">
        <v>386</v>
      </c>
      <c r="D19" s="6" t="n">
        <v>1035000</v>
      </c>
    </row>
    <row r="20" spans="1:4">
      <c r="A20" s="4" t="s">
        <v>387</v>
      </c>
      <c r="D20" s="10" t="n">
        <v>0.65625</v>
      </c>
    </row>
    <row r="21" spans="1:4">
      <c r="A21" s="4" t="s">
        <v>396</v>
      </c>
    </row>
    <row r="22" spans="1:4">
      <c r="A22" s="4" t="s">
        <v>380</v>
      </c>
      <c r="D22" s="4" t="s">
        <v>397</v>
      </c>
    </row>
    <row r="23" spans="1:4">
      <c r="A23" s="4" t="s">
        <v>382</v>
      </c>
      <c r="D23" s="4" t="s">
        <v>398</v>
      </c>
    </row>
    <row r="24" spans="1:4">
      <c r="A24" s="4" t="s">
        <v>384</v>
      </c>
      <c r="D24" s="4" t="s">
        <v>399</v>
      </c>
    </row>
    <row r="25" spans="1:4">
      <c r="A25" s="4" t="s">
        <v>386</v>
      </c>
      <c r="D25" s="6" t="n">
        <v>1035000</v>
      </c>
    </row>
    <row r="26" spans="1:4">
      <c r="A26" s="4" t="s">
        <v>387</v>
      </c>
      <c r="D26" s="10" t="n">
        <v>0.65625</v>
      </c>
    </row>
    <row r="27" spans="1:4">
      <c r="A27" s="4" t="s">
        <v>400</v>
      </c>
    </row>
    <row r="28" spans="1:4">
      <c r="A28" s="4" t="s">
        <v>386</v>
      </c>
      <c r="D28" s="6" t="n">
        <v>4139000</v>
      </c>
    </row>
    <row r="29" spans="1:4">
      <c r="A29" s="4" t="s">
        <v>387</v>
      </c>
      <c r="D29" s="10" t="n">
        <v>2.625</v>
      </c>
    </row>
    <row r="30" spans="1:4">
      <c r="A30" s="4" t="s">
        <v>401</v>
      </c>
    </row>
    <row r="31" spans="1:4">
      <c r="A31" s="4" t="s">
        <v>380</v>
      </c>
      <c r="C31" s="4" t="s">
        <v>402</v>
      </c>
    </row>
    <row r="32" spans="1:4">
      <c r="A32" s="4" t="s">
        <v>382</v>
      </c>
      <c r="C32" s="4" t="s">
        <v>403</v>
      </c>
    </row>
    <row r="33" spans="1:4">
      <c r="A33" s="4" t="s">
        <v>384</v>
      </c>
      <c r="C33" s="4" t="s">
        <v>404</v>
      </c>
    </row>
    <row r="34" spans="1:4">
      <c r="A34" s="4" t="s">
        <v>386</v>
      </c>
      <c r="C34" s="6" t="n">
        <v>1036000</v>
      </c>
    </row>
    <row r="35" spans="1:4">
      <c r="A35" s="4" t="s">
        <v>387</v>
      </c>
      <c r="C35" s="10" t="n">
        <v>0.65625</v>
      </c>
    </row>
    <row r="36" spans="1:4">
      <c r="A36" s="4" t="s">
        <v>405</v>
      </c>
    </row>
    <row r="37" spans="1:4">
      <c r="A37" s="4" t="s">
        <v>380</v>
      </c>
      <c r="C37" s="4" t="s">
        <v>406</v>
      </c>
    </row>
    <row r="38" spans="1:4">
      <c r="A38" s="4" t="s">
        <v>382</v>
      </c>
      <c r="C38" s="4" t="s">
        <v>407</v>
      </c>
    </row>
    <row r="39" spans="1:4">
      <c r="A39" s="4" t="s">
        <v>384</v>
      </c>
      <c r="C39" s="4" t="s">
        <v>408</v>
      </c>
    </row>
    <row r="40" spans="1:4">
      <c r="A40" s="4" t="s">
        <v>386</v>
      </c>
      <c r="C40" s="6" t="n">
        <v>1081000</v>
      </c>
    </row>
    <row r="41" spans="1:4">
      <c r="A41" s="4" t="s">
        <v>387</v>
      </c>
      <c r="C41" s="10" t="n">
        <v>0.65625</v>
      </c>
    </row>
    <row r="42" spans="1:4">
      <c r="A42" s="4" t="s">
        <v>409</v>
      </c>
    </row>
    <row r="43" spans="1:4">
      <c r="A43" s="4" t="s">
        <v>380</v>
      </c>
      <c r="C43" s="4" t="s">
        <v>410</v>
      </c>
    </row>
    <row r="44" spans="1:4">
      <c r="A44" s="4" t="s">
        <v>382</v>
      </c>
      <c r="C44" s="4" t="s">
        <v>411</v>
      </c>
    </row>
    <row r="45" spans="1:4">
      <c r="A45" s="4" t="s">
        <v>384</v>
      </c>
      <c r="C45" s="4" t="s">
        <v>412</v>
      </c>
    </row>
    <row r="46" spans="1:4">
      <c r="A46" s="4" t="s">
        <v>386</v>
      </c>
      <c r="C46" s="6" t="n">
        <v>1081000</v>
      </c>
    </row>
    <row r="47" spans="1:4">
      <c r="A47" s="4" t="s">
        <v>387</v>
      </c>
      <c r="C47" s="10" t="n">
        <v>0.65625</v>
      </c>
    </row>
    <row r="48" spans="1:4">
      <c r="A48" s="4" t="s">
        <v>413</v>
      </c>
    </row>
    <row r="49" spans="1:4">
      <c r="A49" s="4" t="s">
        <v>380</v>
      </c>
      <c r="C49" s="4" t="s">
        <v>414</v>
      </c>
    </row>
    <row r="50" spans="1:4">
      <c r="A50" s="4" t="s">
        <v>382</v>
      </c>
      <c r="C50" s="4" t="s">
        <v>415</v>
      </c>
    </row>
    <row r="51" spans="1:4">
      <c r="A51" s="4" t="s">
        <v>384</v>
      </c>
      <c r="C51" s="4" t="s">
        <v>416</v>
      </c>
    </row>
    <row r="52" spans="1:4">
      <c r="A52" s="4" t="s">
        <v>386</v>
      </c>
      <c r="C52" s="6" t="n">
        <v>1081000</v>
      </c>
    </row>
    <row r="53" spans="1:4">
      <c r="A53" s="4" t="s">
        <v>387</v>
      </c>
      <c r="C53" s="10" t="n">
        <v>0.65625</v>
      </c>
    </row>
    <row r="54" spans="1:4">
      <c r="A54" s="4" t="s">
        <v>417</v>
      </c>
    </row>
    <row r="55" spans="1:4">
      <c r="A55" s="4" t="s">
        <v>386</v>
      </c>
      <c r="C55" s="6" t="n">
        <v>4279000</v>
      </c>
    </row>
    <row r="56" spans="1:4">
      <c r="A56" s="4" t="s">
        <v>387</v>
      </c>
      <c r="C56" s="10" t="n">
        <v>2.625</v>
      </c>
    </row>
    <row r="57" spans="1:4">
      <c r="A57" s="4" t="s">
        <v>418</v>
      </c>
    </row>
    <row r="58" spans="1:4">
      <c r="A58" s="4" t="s">
        <v>380</v>
      </c>
      <c r="B58" s="4" t="s">
        <v>419</v>
      </c>
    </row>
    <row r="59" spans="1:4">
      <c r="A59" s="4" t="s">
        <v>382</v>
      </c>
      <c r="B59" s="4" t="s">
        <v>420</v>
      </c>
    </row>
    <row r="60" spans="1:4">
      <c r="A60" s="4" t="s">
        <v>384</v>
      </c>
      <c r="B60" s="4" t="s">
        <v>421</v>
      </c>
    </row>
    <row r="61" spans="1:4">
      <c r="A61" s="4" t="s">
        <v>386</v>
      </c>
      <c r="B61" s="6" t="n">
        <v>1081000</v>
      </c>
    </row>
    <row r="62" spans="1:4">
      <c r="A62" s="4" t="s">
        <v>387</v>
      </c>
      <c r="B62" s="10" t="n">
        <v>0.65625</v>
      </c>
    </row>
    <row r="63" spans="1:4">
      <c r="A63" s="4" t="s">
        <v>422</v>
      </c>
    </row>
    <row r="64" spans="1:4">
      <c r="A64" s="4" t="s">
        <v>380</v>
      </c>
      <c r="B64" s="4" t="s">
        <v>423</v>
      </c>
    </row>
    <row r="65" spans="1:4">
      <c r="A65" s="4" t="s">
        <v>382</v>
      </c>
      <c r="B65" s="4" t="s">
        <v>424</v>
      </c>
    </row>
    <row r="66" spans="1:4">
      <c r="A66" s="4" t="s">
        <v>384</v>
      </c>
      <c r="B66" s="4" t="s">
        <v>425</v>
      </c>
    </row>
    <row r="67" spans="1:4">
      <c r="A67" s="4" t="s">
        <v>386</v>
      </c>
      <c r="B67" s="6" t="n">
        <v>1081000</v>
      </c>
    </row>
    <row r="68" spans="1:4">
      <c r="A68" s="4" t="s">
        <v>387</v>
      </c>
      <c r="B68" s="10" t="n">
        <v>0.65625</v>
      </c>
    </row>
    <row r="69" spans="1:4">
      <c r="A69" s="4" t="s">
        <v>426</v>
      </c>
    </row>
    <row r="70" spans="1:4">
      <c r="A70" s="4" t="s">
        <v>380</v>
      </c>
      <c r="B70" s="4" t="s">
        <v>427</v>
      </c>
    </row>
    <row r="71" spans="1:4">
      <c r="A71" s="4" t="s">
        <v>382</v>
      </c>
      <c r="B71" s="4" t="s">
        <v>428</v>
      </c>
    </row>
    <row r="72" spans="1:4">
      <c r="A72" s="4" t="s">
        <v>384</v>
      </c>
      <c r="B72" s="4" t="s">
        <v>429</v>
      </c>
    </row>
    <row r="73" spans="1:4">
      <c r="A73" s="4" t="s">
        <v>386</v>
      </c>
      <c r="B73" s="6" t="n">
        <v>1081000</v>
      </c>
    </row>
    <row r="74" spans="1:4">
      <c r="A74" s="4" t="s">
        <v>387</v>
      </c>
      <c r="B74" s="10" t="n">
        <v>0.65625</v>
      </c>
    </row>
    <row r="75" spans="1:4">
      <c r="A75" s="4" t="s">
        <v>430</v>
      </c>
    </row>
    <row r="76" spans="1:4">
      <c r="A76" s="4" t="s">
        <v>380</v>
      </c>
      <c r="B76" s="4" t="s">
        <v>431</v>
      </c>
    </row>
    <row r="77" spans="1:4">
      <c r="A77" s="4" t="s">
        <v>382</v>
      </c>
      <c r="B77" s="4" t="s">
        <v>432</v>
      </c>
    </row>
    <row r="78" spans="1:4">
      <c r="A78" s="4" t="s">
        <v>384</v>
      </c>
      <c r="B78" s="4" t="s">
        <v>433</v>
      </c>
    </row>
    <row r="79" spans="1:4">
      <c r="A79" s="4" t="s">
        <v>386</v>
      </c>
      <c r="B79" s="6" t="n">
        <v>1082000</v>
      </c>
    </row>
    <row r="80" spans="1:4">
      <c r="A80" s="4" t="s">
        <v>387</v>
      </c>
      <c r="B80" s="10" t="n">
        <v>0.65625</v>
      </c>
    </row>
    <row r="81" spans="1:4">
      <c r="A81" s="4" t="s">
        <v>434</v>
      </c>
    </row>
    <row r="82" spans="1:4">
      <c r="A82" s="4" t="s">
        <v>386</v>
      </c>
      <c r="B82" s="6" t="n">
        <v>4325000</v>
      </c>
    </row>
    <row r="83" spans="1:4">
      <c r="A83" s="4" t="s">
        <v>387</v>
      </c>
      <c r="B83" s="7" t="n">
        <v>2.62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53621000</v>
      </c>
      <c r="C4" s="6" t="n">
        <v>57630000</v>
      </c>
      <c r="D4" s="6" t="n">
        <v>44357000</v>
      </c>
    </row>
    <row r="5" spans="1:4">
      <c r="A5" s="4" t="s">
        <v>79</v>
      </c>
      <c r="B5" s="5" t="n">
        <v>56545000</v>
      </c>
      <c r="C5" s="5" t="n">
        <v>38259000</v>
      </c>
      <c r="D5" s="5" t="n">
        <v>22966000</v>
      </c>
    </row>
    <row r="6" spans="1:4">
      <c r="A6" s="4" t="s">
        <v>80</v>
      </c>
      <c r="B6" s="5" t="n">
        <v>-2924000</v>
      </c>
      <c r="C6" s="5" t="n">
        <v>19371000</v>
      </c>
      <c r="D6" s="5" t="n">
        <v>21391000</v>
      </c>
    </row>
    <row r="7" spans="1:4">
      <c r="A7" s="3" t="s">
        <v>81</v>
      </c>
    </row>
    <row r="8" spans="1:4">
      <c r="A8" s="4" t="s">
        <v>82</v>
      </c>
      <c r="B8" s="5" t="n">
        <v>16456000</v>
      </c>
      <c r="C8" s="5" t="n">
        <v>18079000</v>
      </c>
      <c r="D8" s="5" t="n">
        <v>17904000</v>
      </c>
    </row>
    <row r="9" spans="1:4">
      <c r="A9" s="4" t="s">
        <v>83</v>
      </c>
      <c r="B9" s="5" t="n">
        <v>1258000</v>
      </c>
      <c r="C9" s="5" t="n">
        <v>0</v>
      </c>
      <c r="D9" s="5" t="n">
        <v>0</v>
      </c>
    </row>
    <row r="10" spans="1:4">
      <c r="A10" s="4" t="s">
        <v>84</v>
      </c>
      <c r="B10" s="5" t="n">
        <v>17714000</v>
      </c>
      <c r="C10" s="5" t="n">
        <v>18079000</v>
      </c>
      <c r="D10" s="5" t="n">
        <v>17904000</v>
      </c>
    </row>
    <row r="11" spans="1:4">
      <c r="A11" s="4" t="s">
        <v>85</v>
      </c>
      <c r="B11" s="5" t="n">
        <v>-20638000</v>
      </c>
      <c r="C11" s="5" t="n">
        <v>1292000</v>
      </c>
      <c r="D11" s="5" t="n">
        <v>3487000</v>
      </c>
    </row>
    <row r="12" spans="1:4">
      <c r="A12" s="3" t="s">
        <v>86</v>
      </c>
    </row>
    <row r="13" spans="1:4">
      <c r="A13" s="4" t="s">
        <v>87</v>
      </c>
      <c r="B13" s="5" t="n">
        <v>102000</v>
      </c>
      <c r="C13" s="5" t="n">
        <v>108000</v>
      </c>
      <c r="D13" s="5" t="n">
        <v>124000</v>
      </c>
    </row>
    <row r="14" spans="1:4">
      <c r="A14" s="4" t="s">
        <v>88</v>
      </c>
      <c r="B14" s="5" t="n">
        <v>-27000</v>
      </c>
      <c r="C14" s="5" t="n">
        <v>-7000</v>
      </c>
      <c r="D14" s="5" t="n">
        <v>-14000</v>
      </c>
    </row>
    <row r="15" spans="1:4">
      <c r="A15" s="4" t="s">
        <v>89</v>
      </c>
      <c r="B15" s="5" t="n">
        <v>-20563000</v>
      </c>
      <c r="C15" s="5" t="n">
        <v>1393000</v>
      </c>
      <c r="D15" s="5" t="n">
        <v>3597000</v>
      </c>
    </row>
    <row r="16" spans="1:4">
      <c r="A16" s="4" t="s">
        <v>90</v>
      </c>
      <c r="B16" s="5" t="n">
        <v>-1250000</v>
      </c>
      <c r="C16" s="5" t="n">
        <v>-29552000</v>
      </c>
      <c r="D16" s="5" t="n">
        <v>-59249000</v>
      </c>
    </row>
    <row r="17" spans="1:4">
      <c r="A17" s="4" t="s">
        <v>91</v>
      </c>
      <c r="B17" s="5" t="n">
        <v>-21813000</v>
      </c>
      <c r="C17" s="5" t="n">
        <v>-28159000</v>
      </c>
      <c r="D17" s="5" t="n">
        <v>-55652000</v>
      </c>
    </row>
    <row r="18" spans="1:4">
      <c r="A18" s="4" t="s">
        <v>92</v>
      </c>
      <c r="B18" s="5" t="n">
        <v>-21813000</v>
      </c>
      <c r="C18" s="5" t="n">
        <v>-28159000</v>
      </c>
      <c r="D18" s="5" t="n">
        <v>-55652000</v>
      </c>
    </row>
    <row r="19" spans="1:4">
      <c r="A19" s="4" t="s">
        <v>93</v>
      </c>
      <c r="B19" s="5" t="n">
        <v>-4686000</v>
      </c>
      <c r="C19" s="5" t="n">
        <v>-4640000</v>
      </c>
      <c r="D19" s="5" t="n">
        <v>-4484000</v>
      </c>
    </row>
    <row r="20" spans="1:4">
      <c r="A20" s="4" t="s">
        <v>94</v>
      </c>
      <c r="B20" s="6" t="n">
        <v>-26499000</v>
      </c>
      <c r="C20" s="6" t="n">
        <v>-32799000</v>
      </c>
      <c r="D20" s="6" t="n">
        <v>-60136000</v>
      </c>
    </row>
    <row r="21" spans="1:4">
      <c r="A21" s="4" t="s">
        <v>95</v>
      </c>
      <c r="B21" s="5" t="n">
        <v>47063020</v>
      </c>
      <c r="C21" s="5" t="n">
        <v>37109493</v>
      </c>
      <c r="D21" s="5" t="n">
        <v>30895089</v>
      </c>
    </row>
    <row r="22" spans="1:4">
      <c r="A22" s="4" t="s">
        <v>96</v>
      </c>
      <c r="B22" s="8" t="n">
        <v>-0.53</v>
      </c>
      <c r="C22" s="8" t="n">
        <v>-0.09</v>
      </c>
      <c r="D22" s="8" t="n">
        <v>-0.03</v>
      </c>
    </row>
    <row r="23" spans="1:4">
      <c r="A23" s="4" t="s">
        <v>97</v>
      </c>
      <c r="B23" s="9" t="n">
        <v>-0.03</v>
      </c>
      <c r="C23" s="9" t="n">
        <v>-0.79</v>
      </c>
      <c r="D23" s="9" t="n">
        <v>-1.92</v>
      </c>
    </row>
    <row r="24" spans="1:4">
      <c r="A24" s="4" t="s">
        <v>98</v>
      </c>
      <c r="B24" s="8" t="n">
        <v>-0.5600000000000001</v>
      </c>
      <c r="C24" s="8" t="n">
        <v>-0.88</v>
      </c>
      <c r="D24" s="8" t="n">
        <v>-1.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35</v>
      </c>
      <c r="B1" s="2" t="s">
        <v>1</v>
      </c>
    </row>
    <row r="2" spans="1:4">
      <c r="B2" s="2" t="s">
        <v>2</v>
      </c>
      <c r="C2" s="2" t="s">
        <v>30</v>
      </c>
      <c r="D2" s="2" t="s">
        <v>76</v>
      </c>
    </row>
    <row r="3" spans="1:4">
      <c r="A3" s="4" t="s">
        <v>436</v>
      </c>
      <c r="C3" s="6" t="n">
        <v>1634000</v>
      </c>
      <c r="D3" s="6" t="n">
        <v>60000</v>
      </c>
    </row>
    <row r="4" spans="1:4">
      <c r="A4" s="4" t="s">
        <v>437</v>
      </c>
    </row>
    <row r="5" spans="1:4">
      <c r="A5" s="4" t="s">
        <v>438</v>
      </c>
      <c r="B5" s="6" t="n">
        <v>30000000</v>
      </c>
    </row>
    <row r="6" spans="1:4">
      <c r="A6" s="4" t="s">
        <v>439</v>
      </c>
    </row>
    <row r="7" spans="1:4">
      <c r="A7" s="4" t="s">
        <v>438</v>
      </c>
      <c r="D7" s="6" t="n">
        <v>20000000</v>
      </c>
    </row>
    <row r="8" spans="1:4">
      <c r="A8" s="4" t="s">
        <v>440</v>
      </c>
    </row>
    <row r="9" spans="1:4">
      <c r="A9" s="4" t="s">
        <v>371</v>
      </c>
      <c r="C9" s="5" t="n">
        <v>2645503</v>
      </c>
    </row>
    <row r="10" spans="1:4">
      <c r="A10" s="4" t="s">
        <v>372</v>
      </c>
      <c r="C10" s="6" t="n">
        <v>20000000</v>
      </c>
    </row>
    <row r="11" spans="1:4">
      <c r="A11" s="4" t="s">
        <v>131</v>
      </c>
      <c r="C11" s="6" t="n">
        <v>1000</v>
      </c>
    </row>
    <row r="12" spans="1:4">
      <c r="A12" s="4" t="s">
        <v>101</v>
      </c>
    </row>
    <row r="13" spans="1:4">
      <c r="A13" s="4" t="s">
        <v>371</v>
      </c>
      <c r="B13" s="5" t="n">
        <v>11345704</v>
      </c>
      <c r="C13" s="5" t="n">
        <v>9887726</v>
      </c>
      <c r="D13" s="5" t="n">
        <v>6053175</v>
      </c>
    </row>
    <row r="14" spans="1:4">
      <c r="A14" s="4" t="s">
        <v>372</v>
      </c>
      <c r="B14" s="6" t="n">
        <v>27467000</v>
      </c>
      <c r="C14" s="6" t="n">
        <v>31277000</v>
      </c>
      <c r="D14" s="6" t="n">
        <v>45872000</v>
      </c>
    </row>
    <row r="15" spans="1:4">
      <c r="A15" s="4" t="s">
        <v>131</v>
      </c>
      <c r="B15" s="5" t="n">
        <v>1780000</v>
      </c>
      <c r="C15" s="5" t="n">
        <v>827000</v>
      </c>
      <c r="D15" s="5" t="n">
        <v>677000</v>
      </c>
    </row>
    <row r="16" spans="1:4">
      <c r="A16" s="4" t="s">
        <v>441</v>
      </c>
    </row>
    <row r="17" spans="1:4">
      <c r="A17" s="4" t="s">
        <v>438</v>
      </c>
      <c r="C17" s="5" t="n">
        <v>25000000</v>
      </c>
    </row>
    <row r="18" spans="1:4">
      <c r="A18" s="4" t="s">
        <v>130</v>
      </c>
    </row>
    <row r="19" spans="1:4">
      <c r="A19" s="4" t="s">
        <v>131</v>
      </c>
      <c r="B19" s="6" t="n">
        <v>0</v>
      </c>
      <c r="C19" s="6" t="n">
        <v>58000</v>
      </c>
      <c r="D19" s="6" t="n">
        <v>1000</v>
      </c>
    </row>
    <row r="20" spans="1:4">
      <c r="A20" s="4" t="s">
        <v>442</v>
      </c>
      <c r="C20" s="5" t="n">
        <v>70320</v>
      </c>
      <c r="D20" s="5" t="n">
        <v>267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26"/>
  </cols>
  <sheetData>
    <row r="1" spans="1:4">
      <c r="A1" s="1" t="s">
        <v>443</v>
      </c>
      <c r="B1" s="2" t="s">
        <v>1</v>
      </c>
    </row>
    <row r="2" spans="1:4">
      <c r="B2" s="2" t="s">
        <v>2</v>
      </c>
      <c r="C2" s="2" t="s">
        <v>30</v>
      </c>
      <c r="D2" s="2" t="s">
        <v>76</v>
      </c>
    </row>
    <row r="3" spans="1:4">
      <c r="A3" s="4" t="s">
        <v>444</v>
      </c>
      <c r="B3" s="4" t="s">
        <v>445</v>
      </c>
      <c r="C3" s="4" t="s">
        <v>446</v>
      </c>
      <c r="D3" s="4" t="s">
        <v>447</v>
      </c>
    </row>
    <row r="4" spans="1:4">
      <c r="A4" s="4" t="s">
        <v>448</v>
      </c>
      <c r="B4" s="4" t="s">
        <v>449</v>
      </c>
      <c r="C4" s="4" t="s">
        <v>450</v>
      </c>
      <c r="D4" s="4" t="s">
        <v>451</v>
      </c>
    </row>
    <row r="5" spans="1:4">
      <c r="A5" s="4" t="s">
        <v>452</v>
      </c>
      <c r="B5" s="4" t="s">
        <v>453</v>
      </c>
      <c r="C5" s="4" t="s">
        <v>454</v>
      </c>
      <c r="D5" s="4" t="s">
        <v>455</v>
      </c>
    </row>
    <row r="6" spans="1:4">
      <c r="A6" s="4" t="s">
        <v>456</v>
      </c>
      <c r="B6" s="4" t="s">
        <v>112</v>
      </c>
      <c r="C6" s="4" t="s">
        <v>112</v>
      </c>
      <c r="D6" s="4" t="s">
        <v>11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57</v>
      </c>
      <c r="B1" s="2" t="s">
        <v>1</v>
      </c>
    </row>
    <row r="2" spans="1:2">
      <c r="B2" s="2" t="s">
        <v>458</v>
      </c>
    </row>
    <row r="3" spans="1:2">
      <c r="A3" s="3" t="s">
        <v>459</v>
      </c>
    </row>
    <row r="4" spans="1:2">
      <c r="A4" s="4" t="s">
        <v>460</v>
      </c>
      <c r="B4" s="5" t="n">
        <v>4081548</v>
      </c>
    </row>
    <row r="5" spans="1:2">
      <c r="A5" s="4" t="s">
        <v>461</v>
      </c>
      <c r="B5" s="5" t="n">
        <v>686097</v>
      </c>
    </row>
    <row r="6" spans="1:2">
      <c r="A6" s="4" t="s">
        <v>462</v>
      </c>
      <c r="B6" s="5" t="n">
        <v>-222255</v>
      </c>
    </row>
    <row r="7" spans="1:2">
      <c r="A7" s="4" t="s">
        <v>463</v>
      </c>
      <c r="B7" s="5" t="n">
        <v>-947652</v>
      </c>
    </row>
    <row r="8" spans="1:2">
      <c r="A8" s="4" t="s">
        <v>464</v>
      </c>
      <c r="B8" s="5" t="n">
        <v>3597738</v>
      </c>
    </row>
    <row r="9" spans="1:2">
      <c r="A9" s="4" t="s">
        <v>465</v>
      </c>
      <c r="B9" s="5" t="n">
        <v>3597738</v>
      </c>
    </row>
    <row r="10" spans="1:2">
      <c r="A10" s="4" t="s">
        <v>466</v>
      </c>
      <c r="B10" s="5" t="n">
        <v>2891282</v>
      </c>
    </row>
    <row r="11" spans="1:2">
      <c r="A11" s="3" t="s">
        <v>467</v>
      </c>
    </row>
    <row r="12" spans="1:2">
      <c r="A12" s="4" t="s">
        <v>468</v>
      </c>
      <c r="B12" s="8" t="n">
        <v>8.77</v>
      </c>
    </row>
    <row r="13" spans="1:2">
      <c r="A13" s="4" t="s">
        <v>469</v>
      </c>
      <c r="B13" s="9" t="n">
        <v>4.16</v>
      </c>
    </row>
    <row r="14" spans="1:2">
      <c r="A14" s="4" t="s">
        <v>470</v>
      </c>
      <c r="B14" s="9" t="n">
        <v>3.38</v>
      </c>
    </row>
    <row r="15" spans="1:2">
      <c r="A15" s="4" t="s">
        <v>471</v>
      </c>
      <c r="B15" s="11" t="n">
        <v>8.9</v>
      </c>
    </row>
    <row r="16" spans="1:2">
      <c r="A16" s="4" t="s">
        <v>472</v>
      </c>
      <c r="B16" s="9" t="n">
        <v>8.74</v>
      </c>
    </row>
    <row r="17" spans="1:2">
      <c r="A17" s="4" t="s">
        <v>473</v>
      </c>
      <c r="B17" s="9" t="n">
        <v>8.74</v>
      </c>
    </row>
    <row r="18" spans="1:2">
      <c r="A18" s="4" t="s">
        <v>474</v>
      </c>
      <c r="B18" s="8" t="n">
        <v>9.859999999999999</v>
      </c>
    </row>
    <row r="19" spans="1:2">
      <c r="A19" s="3" t="s">
        <v>475</v>
      </c>
    </row>
    <row r="20" spans="1:2">
      <c r="A20" s="4" t="s">
        <v>476</v>
      </c>
      <c r="B20" s="4" t="s">
        <v>477</v>
      </c>
    </row>
    <row r="21" spans="1:2">
      <c r="A21" s="4" t="s">
        <v>478</v>
      </c>
      <c r="B21" s="4" t="s">
        <v>479</v>
      </c>
    </row>
    <row r="22" spans="1:2">
      <c r="A22" s="4" t="s">
        <v>480</v>
      </c>
      <c r="B22" s="4" t="s">
        <v>481</v>
      </c>
    </row>
    <row r="23" spans="1:2">
      <c r="A23" s="3" t="s">
        <v>482</v>
      </c>
    </row>
    <row r="24" spans="1:2">
      <c r="A24" s="4" t="s">
        <v>483</v>
      </c>
      <c r="B24" s="6" t="n">
        <v>335000</v>
      </c>
    </row>
    <row r="25" spans="1:2">
      <c r="A25" s="4" t="s">
        <v>484</v>
      </c>
      <c r="B25" s="5" t="n">
        <v>335000</v>
      </c>
    </row>
    <row r="26" spans="1:2">
      <c r="A26" s="4" t="s">
        <v>485</v>
      </c>
      <c r="B26" s="6" t="n">
        <v>21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76</v>
      </c>
    </row>
    <row r="3" spans="1:4">
      <c r="A3" s="4" t="s">
        <v>444</v>
      </c>
      <c r="B3" s="4" t="s">
        <v>487</v>
      </c>
      <c r="C3" s="4" t="s">
        <v>488</v>
      </c>
      <c r="D3" s="4" t="s">
        <v>489</v>
      </c>
    </row>
    <row r="4" spans="1:4">
      <c r="A4" s="4" t="s">
        <v>448</v>
      </c>
      <c r="B4" s="4" t="s">
        <v>490</v>
      </c>
      <c r="C4" s="4" t="s">
        <v>490</v>
      </c>
      <c r="D4" s="4" t="s">
        <v>490</v>
      </c>
    </row>
    <row r="5" spans="1:4">
      <c r="A5" s="4" t="s">
        <v>452</v>
      </c>
      <c r="B5" s="4" t="s">
        <v>491</v>
      </c>
      <c r="C5" s="4" t="s">
        <v>492</v>
      </c>
      <c r="D5" s="4" t="s">
        <v>493</v>
      </c>
    </row>
    <row r="6" spans="1:4">
      <c r="A6" s="4" t="s">
        <v>456</v>
      </c>
      <c r="B6" s="4" t="s">
        <v>494</v>
      </c>
      <c r="C6" s="4" t="s">
        <v>494</v>
      </c>
      <c r="D6" s="4" t="s">
        <v>49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5</v>
      </c>
      <c r="B1" s="2" t="s">
        <v>1</v>
      </c>
    </row>
    <row r="2" spans="1:4">
      <c r="B2" s="2" t="s">
        <v>2</v>
      </c>
      <c r="C2" s="2" t="s">
        <v>30</v>
      </c>
      <c r="D2" s="2" t="s">
        <v>76</v>
      </c>
    </row>
    <row r="3" spans="1:4">
      <c r="A3" s="4" t="s">
        <v>496</v>
      </c>
      <c r="B3" s="6" t="n">
        <v>1538000</v>
      </c>
      <c r="C3" s="6" t="n">
        <v>3363000</v>
      </c>
      <c r="D3" s="6" t="n">
        <v>4898000</v>
      </c>
    </row>
    <row r="4" spans="1:4">
      <c r="A4" s="4" t="s">
        <v>79</v>
      </c>
    </row>
    <row r="5" spans="1:4">
      <c r="A5" s="4" t="s">
        <v>496</v>
      </c>
      <c r="B5" s="5" t="n">
        <v>378000</v>
      </c>
      <c r="C5" s="5" t="n">
        <v>108000</v>
      </c>
      <c r="D5" s="5" t="n">
        <v>41000</v>
      </c>
    </row>
    <row r="6" spans="1:4">
      <c r="A6" s="4" t="s">
        <v>82</v>
      </c>
    </row>
    <row r="7" spans="1:4">
      <c r="A7" s="4" t="s">
        <v>496</v>
      </c>
      <c r="B7" s="5" t="n">
        <v>820000</v>
      </c>
      <c r="C7" s="5" t="n">
        <v>1553000</v>
      </c>
      <c r="D7" s="5" t="n">
        <v>2599000</v>
      </c>
    </row>
    <row r="8" spans="1:4">
      <c r="A8" s="4" t="s">
        <v>497</v>
      </c>
    </row>
    <row r="9" spans="1:4">
      <c r="A9" s="4" t="s">
        <v>496</v>
      </c>
      <c r="B9" s="6" t="n">
        <v>340000</v>
      </c>
      <c r="C9" s="6" t="n">
        <v>1702000</v>
      </c>
      <c r="D9" s="6" t="n">
        <v>2258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76</v>
      </c>
    </row>
    <row r="3" spans="1:4">
      <c r="A3" s="4" t="s">
        <v>496</v>
      </c>
      <c r="B3" s="6" t="n">
        <v>1538000</v>
      </c>
      <c r="C3" s="6" t="n">
        <v>3363000</v>
      </c>
      <c r="D3" s="6" t="n">
        <v>4898000</v>
      </c>
    </row>
    <row r="4" spans="1:4">
      <c r="A4" s="4" t="s">
        <v>291</v>
      </c>
    </row>
    <row r="5" spans="1:4">
      <c r="A5" s="4" t="s">
        <v>496</v>
      </c>
      <c r="B5" s="5" t="n">
        <v>1402000</v>
      </c>
      <c r="C5" s="5" t="n">
        <v>3094000</v>
      </c>
      <c r="D5" s="5" t="n">
        <v>4720000</v>
      </c>
    </row>
    <row r="6" spans="1:4">
      <c r="A6" s="4" t="s">
        <v>286</v>
      </c>
    </row>
    <row r="7" spans="1:4">
      <c r="A7" s="4" t="s">
        <v>496</v>
      </c>
      <c r="B7" s="6" t="n">
        <v>136000</v>
      </c>
      <c r="C7" s="6" t="n">
        <v>269000</v>
      </c>
      <c r="D7" s="6" t="n">
        <v>178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25"/>
    <col customWidth="1" max="3" min="3" width="14"/>
    <col customWidth="1" max="4" min="4" width="14"/>
  </cols>
  <sheetData>
    <row r="1" spans="1:4">
      <c r="A1" s="1" t="s">
        <v>499</v>
      </c>
      <c r="B1" s="2" t="s">
        <v>1</v>
      </c>
    </row>
    <row r="2" spans="1:4">
      <c r="B2" s="2" t="s">
        <v>2</v>
      </c>
      <c r="C2" s="2" t="s">
        <v>30</v>
      </c>
      <c r="D2" s="2" t="s">
        <v>76</v>
      </c>
    </row>
    <row r="3" spans="1:4">
      <c r="A3" s="4" t="s">
        <v>500</v>
      </c>
      <c r="B3" s="6" t="n">
        <v>752000</v>
      </c>
      <c r="C3" s="6" t="n">
        <v>31000</v>
      </c>
      <c r="D3" s="6" t="n">
        <v>138000</v>
      </c>
    </row>
    <row r="4" spans="1:4">
      <c r="A4" s="4" t="s">
        <v>291</v>
      </c>
    </row>
    <row r="5" spans="1:4">
      <c r="A5" s="4" t="s">
        <v>501</v>
      </c>
      <c r="B5" s="5" t="n">
        <v>2142857</v>
      </c>
    </row>
    <row r="6" spans="1:4">
      <c r="A6" s="4" t="s">
        <v>502</v>
      </c>
      <c r="B6" s="5" t="n">
        <v>1271409</v>
      </c>
    </row>
    <row r="7" spans="1:4">
      <c r="A7" s="4" t="s">
        <v>503</v>
      </c>
      <c r="B7" s="5" t="n">
        <v>88327</v>
      </c>
      <c r="C7" s="5" t="n">
        <v>270075</v>
      </c>
      <c r="D7" s="5" t="n">
        <v>147769</v>
      </c>
    </row>
    <row r="8" spans="1:4">
      <c r="A8" s="4" t="s">
        <v>504</v>
      </c>
      <c r="B8" s="8" t="n">
        <v>3.59</v>
      </c>
      <c r="C8" s="8" t="n">
        <v>1.95</v>
      </c>
      <c r="D8" s="8" t="n">
        <v>3.65</v>
      </c>
    </row>
    <row r="9" spans="1:4">
      <c r="A9" s="4" t="s">
        <v>505</v>
      </c>
      <c r="B9" s="8" t="n">
        <v>1.65</v>
      </c>
      <c r="C9" s="9" t="n">
        <v>1.07</v>
      </c>
      <c r="D9" s="9" t="n">
        <v>2.4</v>
      </c>
    </row>
    <row r="10" spans="1:4">
      <c r="A10" s="4" t="s">
        <v>506</v>
      </c>
    </row>
    <row r="11" spans="1:4">
      <c r="A11" s="4" t="s">
        <v>501</v>
      </c>
      <c r="B11" s="5" t="n">
        <v>3597738</v>
      </c>
    </row>
    <row r="12" spans="1:4">
      <c r="A12" s="4" t="s">
        <v>507</v>
      </c>
      <c r="B12" s="8" t="n">
        <v>3.5</v>
      </c>
      <c r="C12" s="8" t="n">
        <v>2.86</v>
      </c>
      <c r="D12" s="8" t="n">
        <v>7.09</v>
      </c>
    </row>
    <row r="13" spans="1:4">
      <c r="A13" s="4" t="s">
        <v>508</v>
      </c>
      <c r="B13" s="6" t="n">
        <v>173000</v>
      </c>
      <c r="C13" s="6" t="n">
        <v>11000</v>
      </c>
      <c r="D13" s="6" t="n">
        <v>93000</v>
      </c>
    </row>
    <row r="14" spans="1:4">
      <c r="A14" s="4" t="s">
        <v>500</v>
      </c>
      <c r="B14" s="5" t="n">
        <v>752000</v>
      </c>
      <c r="C14" s="6" t="n">
        <v>31000</v>
      </c>
      <c r="D14" s="6" t="n">
        <v>138000</v>
      </c>
    </row>
    <row r="15" spans="1:4">
      <c r="A15" s="4" t="s">
        <v>509</v>
      </c>
      <c r="B15" s="6" t="n">
        <v>2232000</v>
      </c>
    </row>
    <row r="16" spans="1:4">
      <c r="A16" s="4" t="s">
        <v>510</v>
      </c>
      <c r="B16" s="4" t="s">
        <v>511</v>
      </c>
    </row>
    <row r="17" spans="1:4">
      <c r="A17" s="4" t="s">
        <v>512</v>
      </c>
    </row>
    <row r="18" spans="1:4">
      <c r="A18" s="4" t="s">
        <v>501</v>
      </c>
      <c r="B18" s="5" t="n">
        <v>1718788</v>
      </c>
    </row>
    <row r="19" spans="1:4">
      <c r="A19" s="4" t="s">
        <v>513</v>
      </c>
    </row>
    <row r="20" spans="1:4">
      <c r="A20" s="4" t="s">
        <v>501</v>
      </c>
      <c r="B20" s="5" t="n">
        <v>53165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14</v>
      </c>
      <c r="B1" s="2" t="s">
        <v>1</v>
      </c>
    </row>
    <row r="2" spans="1:4">
      <c r="B2" s="2" t="s">
        <v>2</v>
      </c>
      <c r="C2" s="2" t="s">
        <v>30</v>
      </c>
      <c r="D2" s="2" t="s">
        <v>76</v>
      </c>
    </row>
    <row r="3" spans="1:4">
      <c r="A3" s="4" t="s">
        <v>515</v>
      </c>
      <c r="B3" s="5" t="n">
        <v>39040</v>
      </c>
    </row>
    <row r="4" spans="1:4">
      <c r="A4" s="4" t="s">
        <v>516</v>
      </c>
      <c r="B4" s="8" t="n">
        <v>17.29</v>
      </c>
    </row>
    <row r="5" spans="1:4">
      <c r="A5" s="4" t="s">
        <v>517</v>
      </c>
      <c r="B5" s="5" t="n">
        <v>0</v>
      </c>
      <c r="C5" s="5" t="n">
        <v>0</v>
      </c>
      <c r="D5" s="5" t="n">
        <v>0</v>
      </c>
    </row>
    <row r="6" spans="1:4">
      <c r="A6" s="4" t="s">
        <v>518</v>
      </c>
      <c r="B6" s="5" t="n">
        <v>0</v>
      </c>
      <c r="C6" s="5" t="n">
        <v>0</v>
      </c>
      <c r="D6" s="5" t="n">
        <v>0</v>
      </c>
    </row>
    <row r="7" spans="1:4">
      <c r="A7" s="4" t="s">
        <v>519</v>
      </c>
      <c r="B7" s="4" t="s">
        <v>5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21</v>
      </c>
      <c r="B1" s="2" t="s">
        <v>1</v>
      </c>
    </row>
    <row r="2" spans="1:4">
      <c r="B2" s="2" t="s">
        <v>2</v>
      </c>
      <c r="C2" s="2" t="s">
        <v>30</v>
      </c>
      <c r="D2" s="2" t="s">
        <v>76</v>
      </c>
    </row>
    <row r="3" spans="1:4">
      <c r="A3" s="3" t="s">
        <v>198</v>
      </c>
    </row>
    <row r="4" spans="1:4">
      <c r="A4" s="4" t="s">
        <v>522</v>
      </c>
      <c r="B4" s="6" t="n">
        <v>-6112000</v>
      </c>
      <c r="C4" s="6" t="n">
        <v>475000</v>
      </c>
      <c r="D4" s="6" t="n">
        <v>1223000</v>
      </c>
    </row>
    <row r="5" spans="1:4">
      <c r="A5" s="4" t="s">
        <v>523</v>
      </c>
      <c r="B5" s="5" t="n">
        <v>155000</v>
      </c>
      <c r="C5" s="5" t="n">
        <v>309000</v>
      </c>
      <c r="D5" s="5" t="n">
        <v>413000</v>
      </c>
    </row>
    <row r="6" spans="1:4">
      <c r="A6" s="4" t="s">
        <v>524</v>
      </c>
      <c r="B6" s="5" t="n">
        <v>1840000</v>
      </c>
      <c r="C6" s="5" t="n">
        <v>1693000</v>
      </c>
      <c r="D6" s="5" t="n">
        <v>1580000</v>
      </c>
    </row>
    <row r="7" spans="1:4">
      <c r="A7" s="4" t="s">
        <v>525</v>
      </c>
      <c r="B7" s="5" t="n">
        <v>-57599000</v>
      </c>
      <c r="C7" s="5" t="n">
        <v>-2616000</v>
      </c>
      <c r="D7" s="5" t="n">
        <v>-3511000</v>
      </c>
    </row>
    <row r="8" spans="1:4">
      <c r="A8" s="4" t="s">
        <v>117</v>
      </c>
      <c r="B8" s="5" t="n">
        <v>1584000</v>
      </c>
      <c r="C8" s="5" t="n">
        <v>0</v>
      </c>
      <c r="D8" s="5" t="n">
        <v>0</v>
      </c>
    </row>
    <row r="9" spans="1:4">
      <c r="A9" s="4" t="s">
        <v>526</v>
      </c>
      <c r="B9" s="5" t="n">
        <v>6000</v>
      </c>
      <c r="C9" s="5" t="n">
        <v>139000</v>
      </c>
      <c r="D9" s="5" t="n">
        <v>295000</v>
      </c>
    </row>
    <row r="10" spans="1:4">
      <c r="A10" s="4" t="s">
        <v>527</v>
      </c>
      <c r="B10" s="5" t="n">
        <v>60126000</v>
      </c>
      <c r="C10" s="5" t="n">
        <v>0</v>
      </c>
      <c r="D10" s="5" t="n">
        <v>0</v>
      </c>
    </row>
    <row r="11" spans="1:4">
      <c r="A11" s="4" t="s">
        <v>528</v>
      </c>
      <c r="B11" s="6" t="n">
        <v>0</v>
      </c>
      <c r="C11" s="6" t="n">
        <v>0</v>
      </c>
      <c r="D11"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29</v>
      </c>
      <c r="B1" s="2" t="s">
        <v>2</v>
      </c>
      <c r="C1" s="2" t="s">
        <v>30</v>
      </c>
    </row>
    <row r="2" spans="1:3">
      <c r="A2" s="3" t="s">
        <v>198</v>
      </c>
    </row>
    <row r="3" spans="1:3">
      <c r="A3" s="4" t="s">
        <v>117</v>
      </c>
      <c r="B3" s="6" t="n">
        <v>4828000</v>
      </c>
      <c r="C3" s="6" t="n">
        <v>9583000</v>
      </c>
    </row>
    <row r="4" spans="1:3">
      <c r="A4" s="4" t="s">
        <v>52</v>
      </c>
      <c r="B4" s="5" t="n">
        <v>2852000</v>
      </c>
      <c r="C4" s="5" t="n">
        <v>12157000</v>
      </c>
    </row>
    <row r="5" spans="1:3">
      <c r="A5" s="4" t="s">
        <v>530</v>
      </c>
      <c r="B5" s="5" t="n">
        <v>568000</v>
      </c>
      <c r="C5" s="5" t="n">
        <v>738000</v>
      </c>
    </row>
    <row r="6" spans="1:3">
      <c r="A6" s="4" t="s">
        <v>531</v>
      </c>
      <c r="B6" s="5" t="n">
        <v>879000</v>
      </c>
      <c r="C6" s="5" t="n">
        <v>2984000</v>
      </c>
    </row>
    <row r="7" spans="1:3">
      <c r="A7" s="4" t="s">
        <v>532</v>
      </c>
      <c r="B7" s="5" t="n">
        <v>115236000</v>
      </c>
      <c r="C7" s="5" t="n">
        <v>154030000</v>
      </c>
    </row>
    <row r="8" spans="1:3">
      <c r="A8" s="4" t="s">
        <v>533</v>
      </c>
      <c r="B8" s="5" t="n">
        <v>124363000</v>
      </c>
      <c r="C8" s="5" t="n">
        <v>179492000</v>
      </c>
    </row>
    <row r="9" spans="1:3">
      <c r="A9" s="4" t="s">
        <v>534</v>
      </c>
      <c r="B9" s="5" t="n">
        <v>-123555000</v>
      </c>
      <c r="C9" s="5" t="n">
        <v>-178400000</v>
      </c>
    </row>
    <row r="10" spans="1:3">
      <c r="A10" s="4" t="s">
        <v>535</v>
      </c>
      <c r="B10" s="5" t="n">
        <v>808000</v>
      </c>
      <c r="C10" s="5" t="n">
        <v>1092000</v>
      </c>
    </row>
    <row r="11" spans="1:3">
      <c r="A11" s="3" t="s">
        <v>536</v>
      </c>
    </row>
    <row r="12" spans="1:3">
      <c r="A12" s="4" t="s">
        <v>537</v>
      </c>
      <c r="B12" s="5" t="n">
        <v>-808000</v>
      </c>
      <c r="C12" s="5" t="n">
        <v>-1092000</v>
      </c>
    </row>
    <row r="13" spans="1:3">
      <c r="A13" s="4" t="s">
        <v>538</v>
      </c>
      <c r="B13" s="5" t="n">
        <v>-808000</v>
      </c>
      <c r="C13" s="5" t="n">
        <v>-1092000</v>
      </c>
    </row>
    <row r="14" spans="1:3">
      <c r="A14" s="4" t="s">
        <v>535</v>
      </c>
      <c r="B14" s="6" t="n">
        <v>0</v>
      </c>
      <c r="C1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99</v>
      </c>
      <c r="B1" s="2" t="s">
        <v>100</v>
      </c>
      <c r="C1" s="2" t="s">
        <v>101</v>
      </c>
      <c r="D1" s="2" t="s">
        <v>102</v>
      </c>
      <c r="E1" s="2" t="s">
        <v>103</v>
      </c>
      <c r="F1" s="2" t="s">
        <v>104</v>
      </c>
    </row>
    <row r="2" spans="1:6">
      <c r="A2" s="4" t="s">
        <v>105</v>
      </c>
      <c r="B2" s="5" t="n">
        <v>1574764</v>
      </c>
      <c r="C2" s="5" t="n">
        <v>27620947</v>
      </c>
    </row>
    <row r="3" spans="1:6">
      <c r="A3" s="4" t="s">
        <v>106</v>
      </c>
      <c r="B3" s="6" t="n">
        <v>2000</v>
      </c>
      <c r="C3" s="6" t="n">
        <v>28000</v>
      </c>
      <c r="D3" s="6" t="n">
        <v>512629000</v>
      </c>
      <c r="E3" s="6" t="n">
        <v>-453624000</v>
      </c>
      <c r="F3" s="6" t="n">
        <v>59035000</v>
      </c>
    </row>
    <row r="4" spans="1:6">
      <c r="A4" s="4" t="s">
        <v>107</v>
      </c>
      <c r="B4" s="5" t="n">
        <v>2676</v>
      </c>
    </row>
    <row r="5" spans="1:6">
      <c r="A5" s="4" t="s">
        <v>108</v>
      </c>
      <c r="D5" s="5" t="n">
        <v>59000</v>
      </c>
      <c r="F5" s="5" t="n">
        <v>59000</v>
      </c>
    </row>
    <row r="6" spans="1:6">
      <c r="A6" s="4" t="s">
        <v>109</v>
      </c>
      <c r="D6" s="5" t="n">
        <v>-4139000</v>
      </c>
      <c r="F6" s="5" t="n">
        <v>-4139000</v>
      </c>
    </row>
    <row r="7" spans="1:6">
      <c r="A7" s="4" t="s">
        <v>110</v>
      </c>
      <c r="C7" s="5" t="n">
        <v>1232821</v>
      </c>
    </row>
    <row r="8" spans="1:6">
      <c r="A8" s="4" t="s">
        <v>111</v>
      </c>
      <c r="C8" s="6" t="n">
        <v>1000</v>
      </c>
      <c r="D8" s="5" t="n">
        <v>11144000</v>
      </c>
      <c r="E8" s="4" t="s">
        <v>112</v>
      </c>
      <c r="F8" s="5" t="n">
        <v>11145000</v>
      </c>
    </row>
    <row r="9" spans="1:6">
      <c r="A9" s="4" t="s">
        <v>110</v>
      </c>
      <c r="C9" s="5" t="n">
        <v>964523</v>
      </c>
    </row>
    <row r="10" spans="1:6">
      <c r="A10" s="4" t="s">
        <v>111</v>
      </c>
      <c r="C10" s="6" t="n">
        <v>1000</v>
      </c>
      <c r="D10" s="5" t="n">
        <v>7256000</v>
      </c>
      <c r="E10" s="4" t="s">
        <v>112</v>
      </c>
      <c r="F10" s="5" t="n">
        <v>7257000</v>
      </c>
    </row>
    <row r="11" spans="1:6">
      <c r="A11" s="4" t="s">
        <v>110</v>
      </c>
      <c r="C11" s="5" t="n">
        <v>1210328</v>
      </c>
    </row>
    <row r="12" spans="1:6">
      <c r="A12" s="4" t="s">
        <v>111</v>
      </c>
      <c r="C12" s="6" t="n">
        <v>1000</v>
      </c>
      <c r="D12" s="5" t="n">
        <v>6793000</v>
      </c>
      <c r="E12" s="4" t="s">
        <v>112</v>
      </c>
      <c r="F12" s="5" t="n">
        <v>6794000</v>
      </c>
    </row>
    <row r="13" spans="1:6">
      <c r="A13" s="4" t="s">
        <v>110</v>
      </c>
      <c r="C13" s="5" t="n">
        <v>2645503</v>
      </c>
    </row>
    <row r="14" spans="1:6">
      <c r="A14" s="4" t="s">
        <v>111</v>
      </c>
      <c r="C14" s="6" t="n">
        <v>3000</v>
      </c>
      <c r="D14" s="5" t="n">
        <v>19996000</v>
      </c>
      <c r="F14" s="5" t="n">
        <v>19999000</v>
      </c>
    </row>
    <row r="15" spans="1:6">
      <c r="A15" s="4" t="s">
        <v>113</v>
      </c>
      <c r="C15" s="5" t="n">
        <v>147769</v>
      </c>
    </row>
    <row r="16" spans="1:6">
      <c r="A16" s="4" t="s">
        <v>114</v>
      </c>
      <c r="D16" s="5" t="n">
        <v>540000</v>
      </c>
      <c r="F16" s="5" t="n">
        <v>540000</v>
      </c>
    </row>
    <row r="17" spans="1:6">
      <c r="A17" s="4" t="s">
        <v>115</v>
      </c>
      <c r="C17" s="5" t="n">
        <v>25322</v>
      </c>
    </row>
    <row r="18" spans="1:6">
      <c r="A18" s="4" t="s">
        <v>116</v>
      </c>
      <c r="D18" s="5" t="n">
        <v>138000</v>
      </c>
      <c r="F18" s="5" t="n">
        <v>138000</v>
      </c>
    </row>
    <row r="19" spans="1:6">
      <c r="A19" s="4" t="s">
        <v>117</v>
      </c>
      <c r="D19" s="5" t="n">
        <v>4898000</v>
      </c>
      <c r="F19" s="5" t="n">
        <v>4898000</v>
      </c>
    </row>
    <row r="20" spans="1:6">
      <c r="A20" s="4" t="s">
        <v>118</v>
      </c>
      <c r="E20" s="5" t="n">
        <v>-55652000</v>
      </c>
      <c r="F20" s="5" t="n">
        <v>-55652000</v>
      </c>
    </row>
    <row r="21" spans="1:6">
      <c r="A21" s="4" t="s">
        <v>119</v>
      </c>
      <c r="B21" s="5" t="n">
        <v>1577440</v>
      </c>
      <c r="C21" s="5" t="n">
        <v>33847213</v>
      </c>
    </row>
    <row r="22" spans="1:6">
      <c r="A22" s="4" t="s">
        <v>120</v>
      </c>
      <c r="B22" s="6" t="n">
        <v>2000</v>
      </c>
      <c r="C22" s="6" t="n">
        <v>34000</v>
      </c>
      <c r="D22" s="5" t="n">
        <v>559314000</v>
      </c>
      <c r="E22" s="5" t="n">
        <v>-509276000</v>
      </c>
      <c r="F22" s="5" t="n">
        <v>50074000</v>
      </c>
    </row>
    <row r="23" spans="1:6">
      <c r="A23" s="4" t="s">
        <v>107</v>
      </c>
      <c r="B23" s="5" t="n">
        <v>70320</v>
      </c>
    </row>
    <row r="24" spans="1:6">
      <c r="A24" s="4" t="s">
        <v>108</v>
      </c>
      <c r="D24" s="5" t="n">
        <v>1576000</v>
      </c>
      <c r="F24" s="5" t="n">
        <v>1576000</v>
      </c>
    </row>
    <row r="25" spans="1:6">
      <c r="A25" s="4" t="s">
        <v>109</v>
      </c>
      <c r="D25" s="5" t="n">
        <v>-4279000</v>
      </c>
      <c r="F25" s="5" t="n">
        <v>-4279000</v>
      </c>
    </row>
    <row r="26" spans="1:6">
      <c r="A26" s="4" t="s">
        <v>110</v>
      </c>
      <c r="C26" s="5" t="n">
        <v>6137403</v>
      </c>
    </row>
    <row r="27" spans="1:6">
      <c r="A27" s="4" t="s">
        <v>111</v>
      </c>
      <c r="C27" s="6" t="n">
        <v>6000</v>
      </c>
      <c r="D27" s="5" t="n">
        <v>17753000</v>
      </c>
      <c r="E27" s="4" t="s">
        <v>112</v>
      </c>
      <c r="F27" s="5" t="n">
        <v>17759000</v>
      </c>
    </row>
    <row r="28" spans="1:6">
      <c r="A28" s="4" t="s">
        <v>110</v>
      </c>
      <c r="C28" s="5" t="n">
        <v>3750323</v>
      </c>
    </row>
    <row r="29" spans="1:6">
      <c r="A29" s="4" t="s">
        <v>111</v>
      </c>
      <c r="C29" s="6" t="n">
        <v>4000</v>
      </c>
      <c r="D29" s="5" t="n">
        <v>12687000</v>
      </c>
      <c r="F29" s="5" t="n">
        <v>12691000</v>
      </c>
    </row>
    <row r="30" spans="1:6">
      <c r="A30" s="4" t="s">
        <v>113</v>
      </c>
      <c r="C30" s="5" t="n">
        <v>270075</v>
      </c>
    </row>
    <row r="31" spans="1:6">
      <c r="A31" s="4" t="s">
        <v>114</v>
      </c>
      <c r="D31" s="5" t="n">
        <v>526000</v>
      </c>
      <c r="F31" s="5" t="n">
        <v>526000</v>
      </c>
    </row>
    <row r="32" spans="1:6">
      <c r="A32" s="4" t="s">
        <v>115</v>
      </c>
      <c r="C32" s="5" t="n">
        <v>9026</v>
      </c>
    </row>
    <row r="33" spans="1:6">
      <c r="A33" s="4" t="s">
        <v>116</v>
      </c>
      <c r="D33" s="5" t="n">
        <v>31000</v>
      </c>
      <c r="F33" s="5" t="n">
        <v>31000</v>
      </c>
    </row>
    <row r="34" spans="1:6">
      <c r="A34" s="4" t="s">
        <v>117</v>
      </c>
      <c r="D34" s="5" t="n">
        <v>3363000</v>
      </c>
      <c r="F34" s="5" t="n">
        <v>3363000</v>
      </c>
    </row>
    <row r="35" spans="1:6">
      <c r="A35" s="4" t="s">
        <v>118</v>
      </c>
      <c r="E35" s="5" t="n">
        <v>-28159000</v>
      </c>
      <c r="F35" s="5" t="n">
        <v>-28159000</v>
      </c>
    </row>
    <row r="36" spans="1:6">
      <c r="A36" s="4" t="s">
        <v>121</v>
      </c>
      <c r="B36" s="5" t="n">
        <v>1647760</v>
      </c>
      <c r="C36" s="5" t="n">
        <v>44014040</v>
      </c>
    </row>
    <row r="37" spans="1:6">
      <c r="A37" s="4" t="s">
        <v>122</v>
      </c>
      <c r="B37" s="6" t="n">
        <v>2000</v>
      </c>
      <c r="C37" s="6" t="n">
        <v>44000</v>
      </c>
      <c r="D37" s="5" t="n">
        <v>590971000</v>
      </c>
      <c r="E37" s="5" t="n">
        <v>-537435000</v>
      </c>
      <c r="F37" s="5" t="n">
        <v>53582000</v>
      </c>
    </row>
    <row r="38" spans="1:6">
      <c r="A38" s="4" t="s">
        <v>109</v>
      </c>
      <c r="B38" s="4" t="s">
        <v>112</v>
      </c>
      <c r="C38" s="4" t="s">
        <v>112</v>
      </c>
      <c r="D38" s="5" t="n">
        <v>-4325000</v>
      </c>
      <c r="E38" s="4" t="s">
        <v>112</v>
      </c>
      <c r="F38" s="5" t="n">
        <v>-4325000</v>
      </c>
    </row>
    <row r="39" spans="1:6">
      <c r="A39" s="4" t="s">
        <v>123</v>
      </c>
      <c r="B39" s="4" t="s">
        <v>112</v>
      </c>
      <c r="C39" s="4" t="s">
        <v>112</v>
      </c>
      <c r="D39" s="5" t="n">
        <v>-119000</v>
      </c>
      <c r="E39" s="5" t="n">
        <v>119000</v>
      </c>
      <c r="F39" s="4" t="s">
        <v>112</v>
      </c>
    </row>
    <row r="40" spans="1:6">
      <c r="A40" s="4" t="s">
        <v>110</v>
      </c>
      <c r="B40" s="4" t="s">
        <v>112</v>
      </c>
      <c r="C40" s="5" t="n">
        <v>1051259</v>
      </c>
    </row>
    <row r="41" spans="1:6">
      <c r="A41" s="4" t="s">
        <v>111</v>
      </c>
      <c r="B41" s="4" t="s">
        <v>112</v>
      </c>
      <c r="C41" s="6" t="n">
        <v>1000</v>
      </c>
      <c r="D41" s="5" t="n">
        <v>4192000</v>
      </c>
      <c r="E41" s="4" t="s">
        <v>112</v>
      </c>
      <c r="F41" s="5" t="n">
        <v>4193000</v>
      </c>
    </row>
    <row r="42" spans="1:6">
      <c r="A42" s="4" t="s">
        <v>124</v>
      </c>
      <c r="C42" s="5" t="n">
        <v>10294445</v>
      </c>
    </row>
    <row r="43" spans="1:6">
      <c r="A43" s="4" t="s">
        <v>125</v>
      </c>
      <c r="C43" s="6" t="n">
        <v>10000</v>
      </c>
      <c r="D43" s="5" t="n">
        <v>21484000</v>
      </c>
      <c r="E43" s="4" t="s">
        <v>112</v>
      </c>
      <c r="F43" s="5" t="n">
        <v>21494000</v>
      </c>
    </row>
    <row r="44" spans="1:6">
      <c r="A44" s="4" t="s">
        <v>113</v>
      </c>
      <c r="C44" s="5" t="n">
        <v>88327</v>
      </c>
    </row>
    <row r="45" spans="1:6">
      <c r="A45" s="4" t="s">
        <v>114</v>
      </c>
      <c r="C45" s="4" t="s">
        <v>112</v>
      </c>
      <c r="D45" s="5" t="n">
        <v>317000</v>
      </c>
      <c r="E45" s="4" t="s">
        <v>112</v>
      </c>
      <c r="F45" s="5" t="n">
        <v>317000</v>
      </c>
    </row>
    <row r="46" spans="1:6">
      <c r="A46" s="4" t="s">
        <v>115</v>
      </c>
      <c r="C46" s="5" t="n">
        <v>222255</v>
      </c>
    </row>
    <row r="47" spans="1:6">
      <c r="A47" s="4" t="s">
        <v>116</v>
      </c>
      <c r="C47" s="4" t="s">
        <v>112</v>
      </c>
      <c r="D47" s="5" t="n">
        <v>752000</v>
      </c>
      <c r="E47" s="4" t="s">
        <v>112</v>
      </c>
      <c r="F47" s="5" t="n">
        <v>752000</v>
      </c>
    </row>
    <row r="48" spans="1:6">
      <c r="A48" s="4" t="s">
        <v>126</v>
      </c>
      <c r="C48" s="5" t="n">
        <v>18896</v>
      </c>
    </row>
    <row r="49" spans="1:6">
      <c r="A49" s="4" t="s">
        <v>117</v>
      </c>
      <c r="B49" s="4" t="s">
        <v>112</v>
      </c>
      <c r="C49" s="4" t="s">
        <v>112</v>
      </c>
      <c r="D49" s="5" t="n">
        <v>1538000</v>
      </c>
      <c r="E49" s="4" t="s">
        <v>112</v>
      </c>
      <c r="F49" s="5" t="n">
        <v>1538000</v>
      </c>
    </row>
    <row r="50" spans="1:6">
      <c r="A50" s="4" t="s">
        <v>118</v>
      </c>
      <c r="B50" s="4" t="s">
        <v>112</v>
      </c>
      <c r="C50" s="4" t="s">
        <v>112</v>
      </c>
      <c r="D50" s="4" t="s">
        <v>112</v>
      </c>
      <c r="E50" s="5" t="n">
        <v>-21813000</v>
      </c>
      <c r="F50" s="5" t="n">
        <v>-21813000</v>
      </c>
    </row>
    <row r="51" spans="1:6">
      <c r="A51" s="4" t="s">
        <v>127</v>
      </c>
      <c r="B51" s="5" t="n">
        <v>1647760</v>
      </c>
      <c r="C51" s="5" t="n">
        <v>55689222</v>
      </c>
    </row>
    <row r="52" spans="1:6">
      <c r="A52" s="4" t="s">
        <v>128</v>
      </c>
      <c r="B52" s="6" t="n">
        <v>2000</v>
      </c>
      <c r="C52" s="6" t="n">
        <v>55000</v>
      </c>
      <c r="D52" s="6" t="n">
        <v>614810000</v>
      </c>
      <c r="E52" s="6" t="n">
        <v>-559129000</v>
      </c>
      <c r="F52" s="6" t="n">
        <v>5573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8"/>
    <col customWidth="1" max="3" min="3" width="14"/>
    <col customWidth="1" max="4" min="4" width="14"/>
  </cols>
  <sheetData>
    <row r="1" spans="1:4">
      <c r="A1" s="1" t="s">
        <v>539</v>
      </c>
      <c r="B1" s="2" t="s">
        <v>1</v>
      </c>
    </row>
    <row r="2" spans="1:4">
      <c r="B2" s="2" t="s">
        <v>2</v>
      </c>
      <c r="C2" s="2" t="s">
        <v>30</v>
      </c>
      <c r="D2" s="2" t="s">
        <v>76</v>
      </c>
    </row>
    <row r="3" spans="1:4">
      <c r="A3" s="4" t="s">
        <v>540</v>
      </c>
      <c r="B3" s="6" t="n">
        <v>0</v>
      </c>
      <c r="C3" s="6" t="n">
        <v>0</v>
      </c>
      <c r="D3" s="6" t="n">
        <v>0</v>
      </c>
    </row>
    <row r="4" spans="1:4">
      <c r="A4" s="4" t="s">
        <v>541</v>
      </c>
      <c r="B4" s="5" t="n">
        <v>0</v>
      </c>
      <c r="C4" s="5" t="n">
        <v>0</v>
      </c>
      <c r="D4" s="6" t="n">
        <v>0</v>
      </c>
    </row>
    <row r="5" spans="1:4">
      <c r="A5" s="4" t="s">
        <v>542</v>
      </c>
      <c r="B5" s="6" t="n">
        <v>0</v>
      </c>
      <c r="C5" s="6" t="n">
        <v>0</v>
      </c>
    </row>
    <row r="6" spans="1:4">
      <c r="A6" s="4" t="s">
        <v>543</v>
      </c>
      <c r="B6" s="4" t="s">
        <v>544</v>
      </c>
    </row>
    <row r="7" spans="1:4">
      <c r="A7" s="4" t="s">
        <v>545</v>
      </c>
    </row>
    <row r="8" spans="1:4">
      <c r="A8" s="4" t="s">
        <v>546</v>
      </c>
      <c r="B8" s="6" t="n">
        <v>433705000</v>
      </c>
    </row>
    <row r="9" spans="1:4">
      <c r="A9" s="4" t="s">
        <v>547</v>
      </c>
      <c r="B9" s="4" t="s">
        <v>548</v>
      </c>
    </row>
    <row r="10" spans="1:4">
      <c r="A10" s="4" t="s">
        <v>549</v>
      </c>
    </row>
    <row r="11" spans="1:4">
      <c r="A11" s="4" t="s">
        <v>546</v>
      </c>
      <c r="B11" s="6" t="n">
        <v>273091000</v>
      </c>
    </row>
    <row r="12" spans="1:4">
      <c r="A12" s="4" t="s">
        <v>547</v>
      </c>
      <c r="B12" s="5" t="n">
        <v>20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49"/>
    <col customWidth="1" max="3" min="3" width="14"/>
    <col customWidth="1" max="4" min="4" width="14"/>
  </cols>
  <sheetData>
    <row r="1" spans="1:4">
      <c r="A1" s="1" t="s">
        <v>550</v>
      </c>
      <c r="B1" s="2" t="s">
        <v>1</v>
      </c>
    </row>
    <row r="2" spans="1:4">
      <c r="B2" s="2" t="s">
        <v>2</v>
      </c>
      <c r="C2" s="2" t="s">
        <v>30</v>
      </c>
      <c r="D2" s="2" t="s">
        <v>76</v>
      </c>
    </row>
    <row r="3" spans="1:4">
      <c r="A3" s="4" t="s">
        <v>551</v>
      </c>
      <c r="B3" s="6" t="n">
        <v>1258000</v>
      </c>
      <c r="C3" s="6" t="n">
        <v>0</v>
      </c>
      <c r="D3" s="6" t="n">
        <v>0</v>
      </c>
    </row>
    <row r="4" spans="1:4">
      <c r="A4" s="4" t="s">
        <v>552</v>
      </c>
    </row>
    <row r="5" spans="1:4">
      <c r="A5" s="4" t="s">
        <v>553</v>
      </c>
      <c r="B5" s="4" t="s">
        <v>554</v>
      </c>
    </row>
    <row r="6" spans="1:4">
      <c r="A6" s="4" t="s">
        <v>551</v>
      </c>
      <c r="B6" s="6" t="n">
        <v>1588000</v>
      </c>
    </row>
    <row r="7" spans="1:4">
      <c r="A7" s="4" t="s">
        <v>555</v>
      </c>
    </row>
    <row r="8" spans="1:4">
      <c r="A8" s="4" t="s">
        <v>551</v>
      </c>
      <c r="B8" s="5" t="n">
        <v>1258000</v>
      </c>
    </row>
    <row r="9" spans="1:4">
      <c r="A9" s="4" t="s">
        <v>556</v>
      </c>
    </row>
    <row r="10" spans="1:4">
      <c r="A10" s="4" t="s">
        <v>551</v>
      </c>
      <c r="B10" s="6" t="n">
        <v>33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57</v>
      </c>
      <c r="B1" s="2" t="s">
        <v>558</v>
      </c>
      <c r="R1" s="2" t="s">
        <v>1</v>
      </c>
    </row>
    <row r="2" spans="1:20">
      <c r="B2" s="2" t="s">
        <v>2</v>
      </c>
      <c r="C2" s="2" t="s">
        <v>559</v>
      </c>
      <c r="D2" s="2" t="s">
        <v>560</v>
      </c>
      <c r="E2" s="2" t="s">
        <v>559</v>
      </c>
      <c r="F2" s="2" t="s">
        <v>4</v>
      </c>
      <c r="G2" s="2" t="s">
        <v>559</v>
      </c>
      <c r="H2" s="2" t="s">
        <v>561</v>
      </c>
      <c r="I2" s="2" t="s">
        <v>559</v>
      </c>
      <c r="J2" s="2" t="s">
        <v>30</v>
      </c>
      <c r="K2" s="2" t="s">
        <v>355</v>
      </c>
      <c r="L2" s="2" t="s">
        <v>562</v>
      </c>
      <c r="M2" s="2" t="s">
        <v>355</v>
      </c>
      <c r="N2" s="2" t="s">
        <v>563</v>
      </c>
      <c r="O2" s="2" t="s">
        <v>355</v>
      </c>
      <c r="P2" s="2" t="s">
        <v>564</v>
      </c>
      <c r="Q2" s="2" t="s">
        <v>355</v>
      </c>
      <c r="R2" s="2" t="s">
        <v>2</v>
      </c>
      <c r="S2" s="2" t="s">
        <v>30</v>
      </c>
      <c r="T2" s="2" t="s">
        <v>76</v>
      </c>
    </row>
    <row r="3" spans="1:20">
      <c r="A3" s="4" t="s">
        <v>142</v>
      </c>
      <c r="R3" s="6" t="n">
        <v>8000000</v>
      </c>
      <c r="S3" s="6" t="n">
        <v>0</v>
      </c>
      <c r="T3" s="6" t="n">
        <v>0</v>
      </c>
    </row>
    <row r="4" spans="1:20">
      <c r="A4" s="4" t="s">
        <v>90</v>
      </c>
      <c r="B4" s="6" t="n">
        <v>9154000</v>
      </c>
      <c r="D4" s="6" t="n">
        <v>-2076000</v>
      </c>
      <c r="F4" s="6" t="n">
        <v>-4323000</v>
      </c>
      <c r="H4" s="6" t="n">
        <v>-4005000</v>
      </c>
      <c r="J4" s="6" t="n">
        <v>-6949000</v>
      </c>
      <c r="L4" s="6" t="n">
        <v>-6205000</v>
      </c>
      <c r="N4" s="6" t="n">
        <v>-7359000</v>
      </c>
      <c r="P4" s="6" t="n">
        <v>-9039000</v>
      </c>
      <c r="R4" s="5" t="n">
        <v>-1250000</v>
      </c>
      <c r="S4" s="5" t="n">
        <v>-29552000</v>
      </c>
      <c r="T4" s="5" t="n">
        <v>-59249000</v>
      </c>
    </row>
    <row r="5" spans="1:20">
      <c r="A5" s="4" t="s">
        <v>565</v>
      </c>
    </row>
    <row r="6" spans="1:20">
      <c r="A6" s="4" t="s">
        <v>566</v>
      </c>
      <c r="R6" s="5" t="n">
        <v>25000</v>
      </c>
      <c r="S6" s="5" t="n">
        <v>0</v>
      </c>
      <c r="T6" s="5" t="n">
        <v>329000</v>
      </c>
    </row>
    <row r="7" spans="1:20">
      <c r="A7" s="4" t="s">
        <v>84</v>
      </c>
      <c r="R7" s="5" t="n">
        <v>9275000</v>
      </c>
      <c r="S7" s="5" t="n">
        <v>29552000</v>
      </c>
      <c r="T7" s="5" t="n">
        <v>60176000</v>
      </c>
    </row>
    <row r="8" spans="1:20">
      <c r="A8" s="4" t="s">
        <v>567</v>
      </c>
      <c r="R8" s="5" t="n">
        <v>0</v>
      </c>
      <c r="S8" s="5" t="n">
        <v>0</v>
      </c>
      <c r="T8" s="5" t="n">
        <v>598000</v>
      </c>
    </row>
    <row r="9" spans="1:20">
      <c r="A9" s="4" t="s">
        <v>142</v>
      </c>
      <c r="R9" s="5" t="n">
        <v>8000000</v>
      </c>
      <c r="S9" s="5" t="n">
        <v>0</v>
      </c>
      <c r="T9" s="5" t="n">
        <v>0</v>
      </c>
    </row>
    <row r="10" spans="1:20">
      <c r="A10" s="4" t="s">
        <v>90</v>
      </c>
      <c r="R10" s="5" t="n">
        <v>-1250000</v>
      </c>
      <c r="S10" s="5" t="n">
        <v>-29552000</v>
      </c>
      <c r="T10" s="5" t="n">
        <v>-59249000</v>
      </c>
    </row>
    <row r="11" spans="1:20">
      <c r="A11" s="4" t="s">
        <v>568</v>
      </c>
    </row>
    <row r="12" spans="1:20">
      <c r="A12" s="4" t="s">
        <v>84</v>
      </c>
      <c r="R12" s="5" t="n">
        <v>6782000</v>
      </c>
      <c r="S12" s="5" t="n">
        <v>27992000</v>
      </c>
      <c r="T12" s="5" t="n">
        <v>58660000</v>
      </c>
    </row>
    <row r="13" spans="1:20">
      <c r="A13" s="4" t="s">
        <v>569</v>
      </c>
    </row>
    <row r="14" spans="1:20">
      <c r="A14" s="4" t="s">
        <v>84</v>
      </c>
      <c r="R14" s="5" t="n">
        <v>2163000</v>
      </c>
      <c r="S14" s="5" t="n">
        <v>1560000</v>
      </c>
      <c r="T14" s="5" t="n">
        <v>1516000</v>
      </c>
    </row>
    <row r="15" spans="1:20">
      <c r="A15" s="4" t="s">
        <v>570</v>
      </c>
    </row>
    <row r="16" spans="1:20">
      <c r="A16" s="4" t="s">
        <v>84</v>
      </c>
      <c r="R16" s="6" t="n">
        <v>330000</v>
      </c>
      <c r="S16" s="6" t="n">
        <v>0</v>
      </c>
      <c r="T16" s="6" t="n">
        <v>0</v>
      </c>
    </row>
    <row r="17" spans="1:20"/>
    <row r="18" spans="1:20">
      <c r="A18" s="4" t="s">
        <v>355</v>
      </c>
      <c r="B18" s="4" t="s">
        <v>571</v>
      </c>
    </row>
    <row r="19" spans="1:20">
      <c r="A19" s="4" t="s">
        <v>572</v>
      </c>
      <c r="B19" s="4" t="s">
        <v>573</v>
      </c>
    </row>
  </sheetData>
  <mergeCells count="11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T17"/>
    <mergeCell ref="B18:T18"/>
    <mergeCell ref="B19:T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4</v>
      </c>
      <c r="B1" s="2" t="s">
        <v>2</v>
      </c>
      <c r="C1" s="2" t="s">
        <v>30</v>
      </c>
    </row>
    <row r="2" spans="1:3">
      <c r="A2" s="3" t="s">
        <v>575</v>
      </c>
    </row>
    <row r="3" spans="1:3">
      <c r="A3" s="4" t="s">
        <v>35</v>
      </c>
      <c r="B3" s="6" t="n">
        <v>679000</v>
      </c>
      <c r="C3" s="6" t="n">
        <v>808000</v>
      </c>
    </row>
    <row r="4" spans="1:3">
      <c r="A4" s="4" t="s">
        <v>45</v>
      </c>
      <c r="B4" s="5" t="n">
        <v>26479000</v>
      </c>
      <c r="C4" s="5" t="n">
        <v>26045000</v>
      </c>
    </row>
    <row r="5" spans="1:3">
      <c r="A5" s="4" t="s">
        <v>576</v>
      </c>
      <c r="B5" s="5" t="n">
        <v>5000000</v>
      </c>
      <c r="C5" s="5" t="n">
        <v>1426000</v>
      </c>
    </row>
    <row r="6" spans="1:3">
      <c r="A6" s="3" t="s">
        <v>577</v>
      </c>
    </row>
    <row r="7" spans="1:3">
      <c r="A7" s="4" t="s">
        <v>51</v>
      </c>
      <c r="B7" s="5" t="n">
        <v>2564000</v>
      </c>
      <c r="C7" s="5" t="n">
        <v>5055000</v>
      </c>
    </row>
    <row r="8" spans="1:3">
      <c r="A8" s="4" t="s">
        <v>565</v>
      </c>
    </row>
    <row r="9" spans="1:3">
      <c r="A9" s="3" t="s">
        <v>575</v>
      </c>
    </row>
    <row r="10" spans="1:3">
      <c r="A10" s="4" t="s">
        <v>307</v>
      </c>
      <c r="B10" s="5" t="n">
        <v>5000000</v>
      </c>
      <c r="C10" s="5" t="n">
        <v>0</v>
      </c>
    </row>
    <row r="11" spans="1:3">
      <c r="A11" s="4" t="s">
        <v>35</v>
      </c>
      <c r="B11" s="5" t="n">
        <v>0</v>
      </c>
      <c r="C11" s="5" t="n">
        <v>652000</v>
      </c>
    </row>
    <row r="12" spans="1:3">
      <c r="A12" s="4" t="s">
        <v>45</v>
      </c>
      <c r="B12" s="5" t="n">
        <v>0</v>
      </c>
      <c r="C12" s="5" t="n">
        <v>470000</v>
      </c>
    </row>
    <row r="13" spans="1:3">
      <c r="A13" s="4" t="s">
        <v>47</v>
      </c>
      <c r="B13" s="5" t="n">
        <v>0</v>
      </c>
      <c r="C13" s="5" t="n">
        <v>304000</v>
      </c>
    </row>
    <row r="14" spans="1:3">
      <c r="A14" s="4" t="s">
        <v>576</v>
      </c>
      <c r="B14" s="5" t="n">
        <v>5000000</v>
      </c>
      <c r="C14" s="5" t="n">
        <v>1426000</v>
      </c>
    </row>
    <row r="15" spans="1:3">
      <c r="A15" s="3" t="s">
        <v>577</v>
      </c>
    </row>
    <row r="16" spans="1:3">
      <c r="A16" s="4" t="s">
        <v>50</v>
      </c>
      <c r="B16" s="5" t="n">
        <v>32000</v>
      </c>
      <c r="C16" s="5" t="n">
        <v>2779000</v>
      </c>
    </row>
    <row r="17" spans="1:3">
      <c r="A17" s="4" t="s">
        <v>145</v>
      </c>
      <c r="B17" s="5" t="n">
        <v>3613000</v>
      </c>
      <c r="C17" s="5" t="n">
        <v>4558000</v>
      </c>
    </row>
    <row r="18" spans="1:3">
      <c r="A18" s="4" t="s">
        <v>51</v>
      </c>
      <c r="B18" s="5" t="n">
        <v>614000</v>
      </c>
      <c r="C18" s="5" t="n">
        <v>1029000</v>
      </c>
    </row>
    <row r="19" spans="1:3">
      <c r="A19" s="4" t="s">
        <v>578</v>
      </c>
      <c r="B19" s="5" t="n">
        <v>291000</v>
      </c>
      <c r="C19" s="5" t="n">
        <v>357000</v>
      </c>
    </row>
    <row r="20" spans="1:3">
      <c r="A20" s="4" t="s">
        <v>579</v>
      </c>
      <c r="B20" s="6" t="n">
        <v>4550000</v>
      </c>
      <c r="C20" s="6" t="n">
        <v>872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80</v>
      </c>
      <c r="B1" s="2" t="s">
        <v>581</v>
      </c>
    </row>
    <row r="2" spans="1:2">
      <c r="B2" s="2" t="s">
        <v>582</v>
      </c>
    </row>
    <row r="3" spans="1:2">
      <c r="A3" s="3" t="s">
        <v>206</v>
      </c>
    </row>
    <row r="4" spans="1:2">
      <c r="A4" s="4" t="s">
        <v>583</v>
      </c>
      <c r="B4" s="6" t="n">
        <v>8000000</v>
      </c>
    </row>
    <row r="5" spans="1:2">
      <c r="A5" s="4" t="s">
        <v>584</v>
      </c>
      <c r="B5" s="4" t="s">
        <v>5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86</v>
      </c>
      <c r="B1" s="2" t="s">
        <v>1</v>
      </c>
    </row>
    <row r="2" spans="1:4">
      <c r="B2" s="2" t="s">
        <v>2</v>
      </c>
      <c r="C2" s="2" t="s">
        <v>30</v>
      </c>
      <c r="D2" s="2" t="s">
        <v>76</v>
      </c>
    </row>
    <row r="3" spans="1:4">
      <c r="A3" s="3" t="s">
        <v>210</v>
      </c>
    </row>
    <row r="4" spans="1:4">
      <c r="A4" s="4" t="s">
        <v>587</v>
      </c>
      <c r="B4" s="6" t="n">
        <v>564000</v>
      </c>
      <c r="C4" s="6" t="n">
        <v>845000</v>
      </c>
      <c r="D4" s="6" t="n">
        <v>54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U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588</v>
      </c>
      <c r="C1" s="2" t="s">
        <v>558</v>
      </c>
      <c r="S1" s="2" t="s">
        <v>1</v>
      </c>
    </row>
    <row r="2" spans="1:21">
      <c r="C2" s="2" t="s">
        <v>2</v>
      </c>
      <c r="E2" s="2" t="s">
        <v>560</v>
      </c>
      <c r="G2" s="2" t="s">
        <v>4</v>
      </c>
      <c r="I2" s="2" t="s">
        <v>561</v>
      </c>
      <c r="K2" s="2" t="s">
        <v>30</v>
      </c>
      <c r="M2" s="2" t="s">
        <v>562</v>
      </c>
      <c r="O2" s="2" t="s">
        <v>563</v>
      </c>
      <c r="Q2" s="2" t="s">
        <v>564</v>
      </c>
      <c r="S2" s="2" t="s">
        <v>2</v>
      </c>
      <c r="T2" s="2" t="s">
        <v>30</v>
      </c>
      <c r="U2" s="2" t="s">
        <v>76</v>
      </c>
    </row>
    <row r="3" spans="1:21">
      <c r="A3" s="3" t="s">
        <v>214</v>
      </c>
    </row>
    <row r="4" spans="1:21">
      <c r="A4" s="4" t="s">
        <v>78</v>
      </c>
      <c r="C4" s="6" t="n">
        <v>6943000</v>
      </c>
      <c r="E4" s="6" t="n">
        <v>6819000</v>
      </c>
      <c r="G4" s="6" t="n">
        <v>12782000</v>
      </c>
      <c r="I4" s="6" t="n">
        <v>27077000</v>
      </c>
      <c r="K4" s="6" t="n">
        <v>17904000</v>
      </c>
      <c r="M4" s="6" t="n">
        <v>10747000</v>
      </c>
      <c r="O4" s="6" t="n">
        <v>23370000</v>
      </c>
      <c r="Q4" s="6" t="n">
        <v>5609000</v>
      </c>
    </row>
    <row r="5" spans="1:21">
      <c r="A5" s="4" t="s">
        <v>589</v>
      </c>
      <c r="C5" s="5" t="n">
        <v>-1961000</v>
      </c>
      <c r="D5" s="4" t="s">
        <v>355</v>
      </c>
      <c r="E5" s="5" t="n">
        <v>-4132000</v>
      </c>
      <c r="F5" s="4" t="s">
        <v>355</v>
      </c>
      <c r="G5" s="5" t="n">
        <v>-3460000</v>
      </c>
      <c r="H5" s="4" t="s">
        <v>355</v>
      </c>
      <c r="I5" s="5" t="n">
        <v>6629000</v>
      </c>
      <c r="J5" s="4" t="s">
        <v>355</v>
      </c>
      <c r="K5" s="5" t="n">
        <v>6122000</v>
      </c>
      <c r="M5" s="5" t="n">
        <v>2773000</v>
      </c>
      <c r="O5" s="5" t="n">
        <v>7929000</v>
      </c>
      <c r="Q5" s="5" t="n">
        <v>2547000</v>
      </c>
      <c r="S5" s="6" t="n">
        <v>-2924000</v>
      </c>
      <c r="T5" s="6" t="n">
        <v>19371000</v>
      </c>
      <c r="U5" s="6" t="n">
        <v>21391000</v>
      </c>
    </row>
    <row r="6" spans="1:21">
      <c r="A6" s="4" t="s">
        <v>89</v>
      </c>
      <c r="C6" s="5" t="n">
        <v>-6134000</v>
      </c>
      <c r="E6" s="5" t="n">
        <v>-8928000</v>
      </c>
      <c r="G6" s="5" t="n">
        <v>-8301000</v>
      </c>
      <c r="I6" s="5" t="n">
        <v>2800000</v>
      </c>
      <c r="K6" s="5" t="n">
        <v>1677000</v>
      </c>
      <c r="M6" s="5" t="n">
        <v>-1569000</v>
      </c>
      <c r="O6" s="5" t="n">
        <v>3303000</v>
      </c>
      <c r="Q6" s="5" t="n">
        <v>-2018000</v>
      </c>
    </row>
    <row r="7" spans="1:21">
      <c r="A7" s="4" t="s">
        <v>590</v>
      </c>
      <c r="C7" s="5" t="n">
        <v>9154000</v>
      </c>
      <c r="D7" s="4" t="s">
        <v>591</v>
      </c>
      <c r="E7" s="5" t="n">
        <v>-2076000</v>
      </c>
      <c r="F7" s="4" t="s">
        <v>591</v>
      </c>
      <c r="G7" s="5" t="n">
        <v>-4323000</v>
      </c>
      <c r="H7" s="4" t="s">
        <v>591</v>
      </c>
      <c r="I7" s="5" t="n">
        <v>-4005000</v>
      </c>
      <c r="J7" s="4" t="s">
        <v>591</v>
      </c>
      <c r="K7" s="5" t="n">
        <v>-6949000</v>
      </c>
      <c r="L7" s="4" t="s">
        <v>572</v>
      </c>
      <c r="M7" s="5" t="n">
        <v>-6205000</v>
      </c>
      <c r="N7" s="4" t="s">
        <v>572</v>
      </c>
      <c r="O7" s="5" t="n">
        <v>-7359000</v>
      </c>
      <c r="P7" s="4" t="s">
        <v>572</v>
      </c>
      <c r="Q7" s="5" t="n">
        <v>-9039000</v>
      </c>
      <c r="R7" s="4" t="s">
        <v>572</v>
      </c>
      <c r="S7" s="5" t="n">
        <v>-1250000</v>
      </c>
      <c r="T7" s="5" t="n">
        <v>-29552000</v>
      </c>
      <c r="U7" s="5" t="n">
        <v>-59249000</v>
      </c>
    </row>
    <row r="8" spans="1:21">
      <c r="A8" s="4" t="s">
        <v>592</v>
      </c>
      <c r="C8" s="5" t="n">
        <v>3020000</v>
      </c>
      <c r="E8" s="5" t="n">
        <v>-11004000</v>
      </c>
      <c r="G8" s="5" t="n">
        <v>-12624000</v>
      </c>
      <c r="I8" s="5" t="n">
        <v>-1205000</v>
      </c>
      <c r="K8" s="5" t="n">
        <v>-5272000</v>
      </c>
      <c r="M8" s="5" t="n">
        <v>-7774000</v>
      </c>
      <c r="O8" s="5" t="n">
        <v>-4056000</v>
      </c>
      <c r="Q8" s="5" t="n">
        <v>-11057000</v>
      </c>
      <c r="S8" s="5" t="n">
        <v>-21813000</v>
      </c>
      <c r="T8" s="5" t="n">
        <v>-28159000</v>
      </c>
      <c r="U8" s="5" t="n">
        <v>-55652000</v>
      </c>
    </row>
    <row r="9" spans="1:21">
      <c r="A9" s="4" t="s">
        <v>93</v>
      </c>
      <c r="B9" s="4" t="s">
        <v>593</v>
      </c>
      <c r="C9" s="5" t="n">
        <v>-1442000</v>
      </c>
      <c r="E9" s="5" t="n">
        <v>-1442000</v>
      </c>
      <c r="G9" s="5" t="n">
        <v>-1442000</v>
      </c>
      <c r="I9" s="5" t="n">
        <v>-1442000</v>
      </c>
      <c r="K9" s="5" t="n">
        <v>-1442000</v>
      </c>
      <c r="M9" s="5" t="n">
        <v>-1442000</v>
      </c>
      <c r="O9" s="5" t="n">
        <v>-1442000</v>
      </c>
      <c r="Q9" s="5" t="n">
        <v>-1380000</v>
      </c>
    </row>
    <row r="10" spans="1:21">
      <c r="A10" s="4" t="s">
        <v>594</v>
      </c>
      <c r="C10" s="6" t="n">
        <v>1578000</v>
      </c>
      <c r="E10" s="6" t="n">
        <v>-12446000</v>
      </c>
      <c r="G10" s="6" t="n">
        <v>-14066000</v>
      </c>
      <c r="I10" s="6" t="n">
        <v>-2647000</v>
      </c>
      <c r="K10" s="6" t="n">
        <v>-6714000</v>
      </c>
      <c r="M10" s="6" t="n">
        <v>-9216000</v>
      </c>
      <c r="O10" s="6" t="n">
        <v>-5498000</v>
      </c>
      <c r="Q10" s="6" t="n">
        <v>-12437000</v>
      </c>
      <c r="S10" s="6" t="n">
        <v>-26499000</v>
      </c>
      <c r="T10" s="6" t="n">
        <v>-32799000</v>
      </c>
      <c r="U10" s="6" t="n">
        <v>-60136000</v>
      </c>
    </row>
    <row r="11" spans="1:21">
      <c r="A11" s="4" t="s">
        <v>95</v>
      </c>
      <c r="C11" s="5" t="n">
        <v>53360424</v>
      </c>
      <c r="E11" s="5" t="n">
        <v>45225804</v>
      </c>
      <c r="G11" s="5" t="n">
        <v>45097474</v>
      </c>
      <c r="I11" s="5" t="n">
        <v>44773727</v>
      </c>
      <c r="K11" s="5" t="n">
        <v>42141720</v>
      </c>
      <c r="M11" s="5" t="n">
        <v>37258794</v>
      </c>
      <c r="O11" s="5" t="n">
        <v>34973681</v>
      </c>
      <c r="Q11" s="5" t="n">
        <v>34227870</v>
      </c>
      <c r="S11" s="5" t="n">
        <v>47063020</v>
      </c>
      <c r="T11" s="5" t="n">
        <v>37109493</v>
      </c>
      <c r="U11" s="5" t="n">
        <v>30895089</v>
      </c>
    </row>
    <row r="12" spans="1:21">
      <c r="A12" s="4" t="s">
        <v>96</v>
      </c>
      <c r="C12" s="8" t="n">
        <v>-0.14</v>
      </c>
      <c r="D12" s="4" t="s">
        <v>595</v>
      </c>
      <c r="E12" s="8" t="n">
        <v>-0.23</v>
      </c>
      <c r="F12" s="4" t="s">
        <v>595</v>
      </c>
      <c r="G12" s="8" t="n">
        <v>-0.21</v>
      </c>
      <c r="H12" s="4" t="s">
        <v>595</v>
      </c>
      <c r="I12" s="8" t="n">
        <v>0.03</v>
      </c>
      <c r="J12" s="4" t="s">
        <v>595</v>
      </c>
      <c r="K12" s="8" t="n">
        <v>0.01</v>
      </c>
      <c r="L12" s="4" t="s">
        <v>595</v>
      </c>
      <c r="M12" s="8" t="n">
        <v>-0.08</v>
      </c>
      <c r="N12" s="4" t="s">
        <v>595</v>
      </c>
      <c r="O12" s="8" t="n">
        <v>0.05</v>
      </c>
      <c r="P12" s="4" t="s">
        <v>595</v>
      </c>
      <c r="Q12" s="8" t="n">
        <v>-0.1</v>
      </c>
      <c r="R12" s="4" t="s">
        <v>595</v>
      </c>
      <c r="S12" s="8" t="n">
        <v>-0.53</v>
      </c>
      <c r="T12" s="8" t="n">
        <v>-0.09</v>
      </c>
      <c r="U12" s="8" t="n">
        <v>-0.03</v>
      </c>
    </row>
    <row r="13" spans="1:21">
      <c r="A13" s="4" t="s">
        <v>97</v>
      </c>
      <c r="C13" s="9" t="n">
        <v>0.17</v>
      </c>
      <c r="D13" s="4" t="s">
        <v>595</v>
      </c>
      <c r="E13" s="9" t="n">
        <v>-0.05</v>
      </c>
      <c r="F13" s="4" t="s">
        <v>595</v>
      </c>
      <c r="G13" s="9" t="n">
        <v>-0.1</v>
      </c>
      <c r="H13" s="4" t="s">
        <v>595</v>
      </c>
      <c r="I13" s="9" t="n">
        <v>-0.09</v>
      </c>
      <c r="J13" s="4" t="s">
        <v>595</v>
      </c>
      <c r="K13" s="9" t="n">
        <v>-0.17</v>
      </c>
      <c r="L13" s="4" t="s">
        <v>595</v>
      </c>
      <c r="M13" s="9" t="n">
        <v>-0.17</v>
      </c>
      <c r="N13" s="4" t="s">
        <v>595</v>
      </c>
      <c r="O13" s="9" t="n">
        <v>-0.21</v>
      </c>
      <c r="P13" s="4" t="s">
        <v>595</v>
      </c>
      <c r="Q13" s="9" t="n">
        <v>-0.26</v>
      </c>
      <c r="R13" s="4" t="s">
        <v>595</v>
      </c>
      <c r="S13" s="9" t="n">
        <v>-0.03</v>
      </c>
      <c r="T13" s="9" t="n">
        <v>-0.79</v>
      </c>
      <c r="U13" s="9" t="n">
        <v>-1.92</v>
      </c>
    </row>
    <row r="14" spans="1:21">
      <c r="A14" s="4" t="s">
        <v>98</v>
      </c>
      <c r="C14" s="8" t="n">
        <v>0.03</v>
      </c>
      <c r="E14" s="8" t="n">
        <v>-0.28</v>
      </c>
      <c r="G14" s="8" t="n">
        <v>-0.31</v>
      </c>
      <c r="I14" s="8" t="n">
        <v>-0.06</v>
      </c>
      <c r="K14" s="8" t="n">
        <v>-0.16</v>
      </c>
      <c r="M14" s="8" t="n">
        <v>-0.25</v>
      </c>
      <c r="O14" s="8" t="n">
        <v>-0.16</v>
      </c>
      <c r="Q14" s="8" t="n">
        <v>-0.36</v>
      </c>
      <c r="S14" s="8" t="n">
        <v>-0.5600000000000001</v>
      </c>
      <c r="T14" s="8" t="n">
        <v>-0.88</v>
      </c>
      <c r="U14" s="8" t="n">
        <v>-1.95</v>
      </c>
    </row>
    <row r="15" spans="1:21"/>
    <row r="16" spans="1:21">
      <c r="A16" s="4" t="s">
        <v>355</v>
      </c>
      <c r="B16" s="4" t="s">
        <v>596</v>
      </c>
    </row>
    <row r="17" spans="1:21">
      <c r="A17" s="4" t="s">
        <v>572</v>
      </c>
      <c r="B17" s="4" t="s">
        <v>571</v>
      </c>
    </row>
    <row r="18" spans="1:21">
      <c r="A18" s="4" t="s">
        <v>597</v>
      </c>
      <c r="B18" s="4" t="s">
        <v>573</v>
      </c>
    </row>
    <row r="19" spans="1:21">
      <c r="A19" s="4" t="s">
        <v>593</v>
      </c>
      <c r="B19" s="4" t="s">
        <v>598</v>
      </c>
    </row>
    <row r="20" spans="1:21">
      <c r="A20" s="4" t="s">
        <v>595</v>
      </c>
      <c r="B20" s="4" t="s">
        <v>599</v>
      </c>
    </row>
  </sheetData>
  <mergeCells count="17">
    <mergeCell ref="A1:B2"/>
    <mergeCell ref="C1:R1"/>
    <mergeCell ref="S1:U1"/>
    <mergeCell ref="C2:D2"/>
    <mergeCell ref="E2:F2"/>
    <mergeCell ref="G2:H2"/>
    <mergeCell ref="I2:J2"/>
    <mergeCell ref="K2:L2"/>
    <mergeCell ref="M2:N2"/>
    <mergeCell ref="O2:P2"/>
    <mergeCell ref="Q2:R2"/>
    <mergeCell ref="A15:T15"/>
    <mergeCell ref="B16:T16"/>
    <mergeCell ref="B17:T17"/>
    <mergeCell ref="B18:T18"/>
    <mergeCell ref="B19:T19"/>
    <mergeCell ref="B20:T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9</v>
      </c>
      <c r="B1" s="2" t="s">
        <v>1</v>
      </c>
    </row>
    <row r="2" spans="1:4">
      <c r="B2" s="2" t="s">
        <v>2</v>
      </c>
      <c r="C2" s="2" t="s">
        <v>30</v>
      </c>
      <c r="D2" s="2" t="s">
        <v>76</v>
      </c>
    </row>
    <row r="3" spans="1:4">
      <c r="A3" s="4" t="s">
        <v>130</v>
      </c>
    </row>
    <row r="4" spans="1:4">
      <c r="A4" s="4" t="s">
        <v>131</v>
      </c>
      <c r="B4" s="6" t="n">
        <v>0</v>
      </c>
      <c r="C4" s="6" t="n">
        <v>58000</v>
      </c>
      <c r="D4" s="6" t="n">
        <v>1000</v>
      </c>
    </row>
    <row r="5" spans="1:4">
      <c r="A5" s="4" t="s">
        <v>101</v>
      </c>
    </row>
    <row r="6" spans="1:4">
      <c r="A6" s="4" t="s">
        <v>131</v>
      </c>
      <c r="B6" s="5" t="n">
        <v>1780000</v>
      </c>
      <c r="C6" s="5" t="n">
        <v>827000</v>
      </c>
      <c r="D6" s="5" t="n">
        <v>677000</v>
      </c>
    </row>
    <row r="7" spans="1:4">
      <c r="A7" s="4" t="s">
        <v>132</v>
      </c>
    </row>
    <row r="8" spans="1:4">
      <c r="A8" s="4" t="s">
        <v>131</v>
      </c>
      <c r="C8" s="5" t="n">
        <v>58000</v>
      </c>
      <c r="D8" s="5" t="n">
        <v>1000</v>
      </c>
    </row>
    <row r="9" spans="1:4">
      <c r="A9" s="4" t="s">
        <v>133</v>
      </c>
    </row>
    <row r="10" spans="1:4">
      <c r="A10" s="4" t="s">
        <v>131</v>
      </c>
      <c r="D10" s="5" t="n">
        <v>311000</v>
      </c>
    </row>
    <row r="11" spans="1:4">
      <c r="A11" s="4" t="s">
        <v>134</v>
      </c>
    </row>
    <row r="12" spans="1:4">
      <c r="A12" s="4" t="s">
        <v>131</v>
      </c>
      <c r="B12" s="5" t="n">
        <v>111000</v>
      </c>
      <c r="C12" s="6" t="n">
        <v>827000</v>
      </c>
      <c r="D12" s="5" t="n">
        <v>365000</v>
      </c>
    </row>
    <row r="13" spans="1:4">
      <c r="A13" s="4" t="s">
        <v>135</v>
      </c>
    </row>
    <row r="14" spans="1:4">
      <c r="A14" s="4" t="s">
        <v>131</v>
      </c>
      <c r="D14" s="6" t="n">
        <v>1000</v>
      </c>
    </row>
    <row r="15" spans="1:4">
      <c r="A15" s="4" t="s">
        <v>136</v>
      </c>
    </row>
    <row r="16" spans="1:4">
      <c r="A16" s="4" t="s">
        <v>131</v>
      </c>
      <c r="B16" s="6" t="n">
        <v>1669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6</v>
      </c>
    </row>
    <row r="3" spans="1:4">
      <c r="A3" s="3" t="s">
        <v>138</v>
      </c>
    </row>
    <row r="4" spans="1:4">
      <c r="A4" s="4" t="s">
        <v>118</v>
      </c>
      <c r="B4" s="6" t="n">
        <v>-21813000</v>
      </c>
      <c r="C4" s="6" t="n">
        <v>-28159000</v>
      </c>
      <c r="D4" s="6" t="n">
        <v>-55652000</v>
      </c>
    </row>
    <row r="5" spans="1:4">
      <c r="A5" s="3" t="s">
        <v>139</v>
      </c>
    </row>
    <row r="6" spans="1:4">
      <c r="A6" s="4" t="s">
        <v>117</v>
      </c>
      <c r="B6" s="5" t="n">
        <v>1538000</v>
      </c>
      <c r="C6" s="5" t="n">
        <v>3363000</v>
      </c>
      <c r="D6" s="5" t="n">
        <v>4898000</v>
      </c>
    </row>
    <row r="7" spans="1:4">
      <c r="A7" s="4" t="s">
        <v>140</v>
      </c>
      <c r="B7" s="5" t="n">
        <v>2562000</v>
      </c>
      <c r="C7" s="5" t="n">
        <v>2463000</v>
      </c>
      <c r="D7" s="5" t="n">
        <v>1535000</v>
      </c>
    </row>
    <row r="8" spans="1:4">
      <c r="A8" s="4" t="s">
        <v>141</v>
      </c>
      <c r="B8" s="5" t="n">
        <v>1692000</v>
      </c>
      <c r="C8" s="5" t="n">
        <v>1000</v>
      </c>
      <c r="D8" s="5" t="n">
        <v>14000</v>
      </c>
    </row>
    <row r="9" spans="1:4">
      <c r="A9" s="4" t="s">
        <v>142</v>
      </c>
      <c r="B9" s="5" t="n">
        <v>-8000000</v>
      </c>
      <c r="C9" s="5" t="n">
        <v>0</v>
      </c>
      <c r="D9" s="5" t="n">
        <v>0</v>
      </c>
    </row>
    <row r="10" spans="1:4">
      <c r="A10" s="3" t="s">
        <v>143</v>
      </c>
    </row>
    <row r="11" spans="1:4">
      <c r="A11" s="4" t="s">
        <v>33</v>
      </c>
      <c r="B11" s="5" t="n">
        <v>3988000</v>
      </c>
      <c r="C11" s="5" t="n">
        <v>-4883000</v>
      </c>
      <c r="D11" s="5" t="n">
        <v>954000</v>
      </c>
    </row>
    <row r="12" spans="1:4">
      <c r="A12" s="4" t="s">
        <v>34</v>
      </c>
      <c r="B12" s="5" t="n">
        <v>16970000</v>
      </c>
      <c r="C12" s="5" t="n">
        <v>-16913000</v>
      </c>
      <c r="D12" s="5" t="n">
        <v>-8832000</v>
      </c>
    </row>
    <row r="13" spans="1:4">
      <c r="A13" s="4" t="s">
        <v>35</v>
      </c>
      <c r="B13" s="5" t="n">
        <v>781000</v>
      </c>
      <c r="C13" s="5" t="n">
        <v>-109000</v>
      </c>
      <c r="D13" s="5" t="n">
        <v>4000</v>
      </c>
    </row>
    <row r="14" spans="1:4">
      <c r="A14" s="4" t="s">
        <v>46</v>
      </c>
      <c r="B14" s="5" t="n">
        <v>0</v>
      </c>
      <c r="C14" s="5" t="n">
        <v>-550000</v>
      </c>
      <c r="D14" s="5" t="n">
        <v>-600000</v>
      </c>
    </row>
    <row r="15" spans="1:4">
      <c r="A15" s="4" t="s">
        <v>144</v>
      </c>
      <c r="B15" s="5" t="n">
        <v>24000</v>
      </c>
      <c r="C15" s="5" t="n">
        <v>278000</v>
      </c>
      <c r="D15" s="5" t="n">
        <v>-325000</v>
      </c>
    </row>
    <row r="16" spans="1:4">
      <c r="A16" s="4" t="s">
        <v>50</v>
      </c>
      <c r="B16" s="5" t="n">
        <v>-4018000</v>
      </c>
      <c r="C16" s="5" t="n">
        <v>-3308000</v>
      </c>
      <c r="D16" s="5" t="n">
        <v>-3521000</v>
      </c>
    </row>
    <row r="17" spans="1:4">
      <c r="A17" s="4" t="s">
        <v>145</v>
      </c>
      <c r="B17" s="5" t="n">
        <v>-945000</v>
      </c>
      <c r="C17" s="5" t="n">
        <v>-3036000</v>
      </c>
      <c r="D17" s="5" t="n">
        <v>3684000</v>
      </c>
    </row>
    <row r="18" spans="1:4">
      <c r="A18" s="4" t="s">
        <v>51</v>
      </c>
      <c r="B18" s="5" t="n">
        <v>-2906000</v>
      </c>
      <c r="C18" s="5" t="n">
        <v>263000</v>
      </c>
      <c r="D18" s="5" t="n">
        <v>1215000</v>
      </c>
    </row>
    <row r="19" spans="1:4">
      <c r="A19" s="4" t="s">
        <v>52</v>
      </c>
      <c r="B19" s="5" t="n">
        <v>-17578000</v>
      </c>
      <c r="C19" s="5" t="n">
        <v>18470000</v>
      </c>
      <c r="D19" s="5" t="n">
        <v>3400000</v>
      </c>
    </row>
    <row r="20" spans="1:4">
      <c r="A20" s="4" t="s">
        <v>53</v>
      </c>
      <c r="B20" s="5" t="n">
        <v>-4000</v>
      </c>
      <c r="C20" s="5" t="n">
        <v>-7195000</v>
      </c>
      <c r="D20" s="5" t="n">
        <v>12849000</v>
      </c>
    </row>
    <row r="21" spans="1:4">
      <c r="A21" s="4" t="s">
        <v>146</v>
      </c>
      <c r="B21" s="5" t="n">
        <v>383000</v>
      </c>
      <c r="C21" s="5" t="n">
        <v>-675000</v>
      </c>
      <c r="D21" s="5" t="n">
        <v>1051000</v>
      </c>
    </row>
    <row r="22" spans="1:4">
      <c r="A22" s="4" t="s">
        <v>57</v>
      </c>
      <c r="B22" s="5" t="n">
        <v>560000</v>
      </c>
      <c r="C22" s="5" t="n">
        <v>204000</v>
      </c>
      <c r="D22" s="5" t="n">
        <v>-265000</v>
      </c>
    </row>
    <row r="23" spans="1:4">
      <c r="A23" s="4" t="s">
        <v>147</v>
      </c>
      <c r="B23" s="5" t="n">
        <v>-26766000</v>
      </c>
      <c r="C23" s="5" t="n">
        <v>-39786000</v>
      </c>
      <c r="D23" s="5" t="n">
        <v>-39591000</v>
      </c>
    </row>
    <row r="24" spans="1:4">
      <c r="A24" s="3" t="s">
        <v>148</v>
      </c>
    </row>
    <row r="25" spans="1:4">
      <c r="A25" s="4" t="s">
        <v>149</v>
      </c>
      <c r="B25" s="5" t="n">
        <v>-3019000</v>
      </c>
      <c r="C25" s="5" t="n">
        <v>-3560000</v>
      </c>
      <c r="D25" s="5" t="n">
        <v>-8878000</v>
      </c>
    </row>
    <row r="26" spans="1:4">
      <c r="A26" s="4" t="s">
        <v>150</v>
      </c>
      <c r="B26" s="5" t="n">
        <v>0</v>
      </c>
      <c r="C26" s="5" t="n">
        <v>568000</v>
      </c>
      <c r="D26" s="5" t="n">
        <v>87000</v>
      </c>
    </row>
    <row r="27" spans="1:4">
      <c r="A27" s="4" t="s">
        <v>151</v>
      </c>
      <c r="B27" s="5" t="n">
        <v>3000000</v>
      </c>
      <c r="C27" s="5" t="n">
        <v>0</v>
      </c>
      <c r="D27" s="5" t="n">
        <v>0</v>
      </c>
    </row>
    <row r="28" spans="1:4">
      <c r="A28" s="4" t="s">
        <v>152</v>
      </c>
      <c r="B28" s="5" t="n">
        <v>-19000</v>
      </c>
      <c r="C28" s="5" t="n">
        <v>-2992000</v>
      </c>
      <c r="D28" s="5" t="n">
        <v>-8791000</v>
      </c>
    </row>
    <row r="29" spans="1:4">
      <c r="A29" s="3" t="s">
        <v>153</v>
      </c>
    </row>
    <row r="30" spans="1:4">
      <c r="A30" s="4" t="s">
        <v>154</v>
      </c>
      <c r="B30" s="5" t="n">
        <v>25687000</v>
      </c>
      <c r="C30" s="5" t="n">
        <v>30450000</v>
      </c>
      <c r="D30" s="5" t="n">
        <v>45195000</v>
      </c>
    </row>
    <row r="31" spans="1:4">
      <c r="A31" s="4" t="s">
        <v>155</v>
      </c>
      <c r="B31" s="5" t="n">
        <v>0</v>
      </c>
      <c r="C31" s="5" t="n">
        <v>1576000</v>
      </c>
      <c r="D31" s="5" t="n">
        <v>59000</v>
      </c>
    </row>
    <row r="32" spans="1:4">
      <c r="A32" s="4" t="s">
        <v>156</v>
      </c>
      <c r="B32" s="5" t="n">
        <v>317000</v>
      </c>
      <c r="C32" s="5" t="n">
        <v>526000</v>
      </c>
      <c r="D32" s="5" t="n">
        <v>540000</v>
      </c>
    </row>
    <row r="33" spans="1:4">
      <c r="A33" s="4" t="s">
        <v>157</v>
      </c>
      <c r="B33" s="5" t="n">
        <v>752000</v>
      </c>
      <c r="C33" s="5" t="n">
        <v>31000</v>
      </c>
      <c r="D33" s="5" t="n">
        <v>138000</v>
      </c>
    </row>
    <row r="34" spans="1:4">
      <c r="A34" s="4" t="s">
        <v>158</v>
      </c>
      <c r="B34" s="5" t="n">
        <v>-4325000</v>
      </c>
      <c r="C34" s="5" t="n">
        <v>-4279000</v>
      </c>
      <c r="D34" s="5" t="n">
        <v>-4139000</v>
      </c>
    </row>
    <row r="35" spans="1:4">
      <c r="A35" s="4" t="s">
        <v>159</v>
      </c>
      <c r="B35" s="5" t="n">
        <v>-180000</v>
      </c>
      <c r="C35" s="5" t="n">
        <v>-139000</v>
      </c>
      <c r="D35" s="5" t="n">
        <v>0</v>
      </c>
    </row>
    <row r="36" spans="1:4">
      <c r="A36" s="4" t="s">
        <v>160</v>
      </c>
      <c r="B36" s="5" t="n">
        <v>22251000</v>
      </c>
      <c r="C36" s="5" t="n">
        <v>28165000</v>
      </c>
      <c r="D36" s="5" t="n">
        <v>41793000</v>
      </c>
    </row>
    <row r="37" spans="1:4">
      <c r="A37" s="4" t="s">
        <v>161</v>
      </c>
      <c r="B37" s="5" t="n">
        <v>-4534000</v>
      </c>
      <c r="C37" s="5" t="n">
        <v>-14613000</v>
      </c>
      <c r="D37" s="5" t="n">
        <v>-6589000</v>
      </c>
    </row>
    <row r="38" spans="1:4">
      <c r="A38" s="4" t="s">
        <v>162</v>
      </c>
      <c r="B38" s="5" t="n">
        <v>46799000</v>
      </c>
      <c r="C38" s="5" t="n">
        <v>61412000</v>
      </c>
      <c r="D38" s="5" t="n">
        <v>68001000</v>
      </c>
    </row>
    <row r="39" spans="1:4">
      <c r="A39" s="4" t="s">
        <v>163</v>
      </c>
      <c r="B39" s="5" t="n">
        <v>42265000</v>
      </c>
      <c r="C39" s="5" t="n">
        <v>46799000</v>
      </c>
      <c r="D39" s="5" t="n">
        <v>61412000</v>
      </c>
    </row>
    <row r="40" spans="1:4">
      <c r="A40" s="3" t="s">
        <v>164</v>
      </c>
    </row>
    <row r="41" spans="1:4">
      <c r="A41" s="4" t="s">
        <v>165</v>
      </c>
      <c r="B41" s="5" t="n">
        <v>4000</v>
      </c>
      <c r="C41" s="5" t="n">
        <v>6000</v>
      </c>
      <c r="D41" s="5" t="n">
        <v>0</v>
      </c>
    </row>
    <row r="42" spans="1:4">
      <c r="A42" s="3" t="s">
        <v>166</v>
      </c>
    </row>
    <row r="43" spans="1:4">
      <c r="A43" s="4" t="s">
        <v>167</v>
      </c>
      <c r="B43" s="5" t="n">
        <v>180000</v>
      </c>
      <c r="C43" s="5" t="n">
        <v>658000</v>
      </c>
      <c r="D43" s="5" t="n">
        <v>1565000</v>
      </c>
    </row>
    <row r="44" spans="1:4">
      <c r="A44" s="4" t="s">
        <v>168</v>
      </c>
      <c r="B44" s="5" t="n">
        <v>5000000</v>
      </c>
      <c r="C44" s="5" t="n">
        <v>0</v>
      </c>
      <c r="D44" s="5" t="n">
        <v>0</v>
      </c>
    </row>
    <row r="45" spans="1:4">
      <c r="A45" s="4" t="s">
        <v>169</v>
      </c>
      <c r="B45" s="5" t="n">
        <v>0</v>
      </c>
      <c r="C45" s="5" t="n">
        <v>319000</v>
      </c>
      <c r="D45" s="5" t="n">
        <v>0</v>
      </c>
    </row>
    <row r="46" spans="1:4">
      <c r="A46" s="4" t="s">
        <v>170</v>
      </c>
      <c r="B46" s="6" t="n">
        <v>0</v>
      </c>
      <c r="C46" s="6" t="n">
        <v>0</v>
      </c>
      <c r="D46" s="6" t="n">
        <v>56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71</v>
      </c>
      <c r="B1" s="2" t="s">
        <v>1</v>
      </c>
    </row>
    <row r="2" spans="1:4">
      <c r="B2" s="2" t="s">
        <v>2</v>
      </c>
      <c r="C2" s="2" t="s">
        <v>30</v>
      </c>
      <c r="D2" s="2" t="s">
        <v>76</v>
      </c>
    </row>
    <row r="3" spans="1:4">
      <c r="A3" s="4" t="s">
        <v>101</v>
      </c>
    </row>
    <row r="4" spans="1:4">
      <c r="A4" s="4" t="s">
        <v>172</v>
      </c>
      <c r="B4" s="6" t="n">
        <v>1780000</v>
      </c>
      <c r="C4" s="6" t="n">
        <v>827000</v>
      </c>
      <c r="D4" s="6" t="n">
        <v>677000</v>
      </c>
    </row>
    <row r="5" spans="1:4">
      <c r="A5" s="4" t="s">
        <v>130</v>
      </c>
    </row>
    <row r="6" spans="1:4">
      <c r="A6" s="4" t="s">
        <v>172</v>
      </c>
      <c r="B6" s="6" t="n">
        <v>0</v>
      </c>
      <c r="C6" s="6" t="n">
        <v>58000</v>
      </c>
      <c r="D6" s="6" t="n">
        <v>1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6:36:40Z</dcterms:created>
  <dcterms:modified xmlns:dcterms="http://purl.org/dc/terms/" xmlns:xsi="http://www.w3.org/2001/XMLSchema-instance" xsi:type="dcterms:W3CDTF">2018-07-16T16:36:40Z</dcterms:modified>
</cp:coreProperties>
</file>